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tangible Assets" sheetId="10" state="visible" r:id="rId10"/>
    <sheet xmlns:r="http://schemas.openxmlformats.org/officeDocument/2006/relationships" name="Securities Available for Sale"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Line of Credit" sheetId="14" state="visible" r:id="rId14"/>
    <sheet xmlns:r="http://schemas.openxmlformats.org/officeDocument/2006/relationships" name="Sale of Property" sheetId="15" state="visible" r:id="rId15"/>
    <sheet xmlns:r="http://schemas.openxmlformats.org/officeDocument/2006/relationships" name="Accumulated Other Comprehensiv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ature of Operations, Segment R" sheetId="20" state="visible" r:id="rId20"/>
    <sheet xmlns:r="http://schemas.openxmlformats.org/officeDocument/2006/relationships" name="Employee Benefit Plans" sheetId="21" state="visible" r:id="rId21"/>
    <sheet xmlns:r="http://schemas.openxmlformats.org/officeDocument/2006/relationships" name="Product Warranty Liability" sheetId="22" state="visible" r:id="rId22"/>
    <sheet xmlns:r="http://schemas.openxmlformats.org/officeDocument/2006/relationships" name="Product Replacement Costs" sheetId="23" state="visible" r:id="rId23"/>
    <sheet xmlns:r="http://schemas.openxmlformats.org/officeDocument/2006/relationships" name="Concentration of Risk"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ubsequent Event"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Intangible Assets (Tables)" sheetId="31" state="visible" r:id="rId31"/>
    <sheet xmlns:r="http://schemas.openxmlformats.org/officeDocument/2006/relationships" name="Securities Available for Sale (" sheetId="32" state="visible" r:id="rId32"/>
    <sheet xmlns:r="http://schemas.openxmlformats.org/officeDocument/2006/relationships" name="Inventories (Tables)" sheetId="33" state="visible" r:id="rId33"/>
    <sheet xmlns:r="http://schemas.openxmlformats.org/officeDocument/2006/relationships" name="Accrued Expenses (Tables)" sheetId="34" state="visible" r:id="rId34"/>
    <sheet xmlns:r="http://schemas.openxmlformats.org/officeDocument/2006/relationships" name="Accumulated Other Comprehensi35"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ature of Operations, Segment38" sheetId="38" state="visible" r:id="rId38"/>
    <sheet xmlns:r="http://schemas.openxmlformats.org/officeDocument/2006/relationships" name="Product Warranty Liability (Tab"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Summary of Significant Accoun42" sheetId="42" state="visible" r:id="rId42"/>
    <sheet xmlns:r="http://schemas.openxmlformats.org/officeDocument/2006/relationships" name="Acquisition - Additional Inform" sheetId="43" state="visible" r:id="rId43"/>
    <sheet xmlns:r="http://schemas.openxmlformats.org/officeDocument/2006/relationships" name="Acquisition - Purchase Price of" sheetId="44" state="visible" r:id="rId44"/>
    <sheet xmlns:r="http://schemas.openxmlformats.org/officeDocument/2006/relationships" name="Acquisition - Fair Value of the" sheetId="45" state="visible" r:id="rId45"/>
    <sheet xmlns:r="http://schemas.openxmlformats.org/officeDocument/2006/relationships" name="Intangible Assets - Fair Value " sheetId="46" state="visible" r:id="rId46"/>
    <sheet xmlns:r="http://schemas.openxmlformats.org/officeDocument/2006/relationships" name="Intangible Assets - Additional " sheetId="47" state="visible" r:id="rId47"/>
    <sheet xmlns:r="http://schemas.openxmlformats.org/officeDocument/2006/relationships" name="Intangible Assets - Summary of " sheetId="48" state="visible" r:id="rId48"/>
    <sheet xmlns:r="http://schemas.openxmlformats.org/officeDocument/2006/relationships" name="Securities Available for Sale -"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Inventories - Components of Inv" sheetId="52" state="visible" r:id="rId52"/>
    <sheet xmlns:r="http://schemas.openxmlformats.org/officeDocument/2006/relationships" name="Inventories - Additional Inform" sheetId="53" state="visible" r:id="rId53"/>
    <sheet xmlns:r="http://schemas.openxmlformats.org/officeDocument/2006/relationships" name="Accrued Expenses - Summary of A" sheetId="54" state="visible" r:id="rId54"/>
    <sheet xmlns:r="http://schemas.openxmlformats.org/officeDocument/2006/relationships" name="Line of Credit - Additional Inf" sheetId="55" state="visible" r:id="rId55"/>
    <sheet xmlns:r="http://schemas.openxmlformats.org/officeDocument/2006/relationships" name="Sale of Property - Additional I" sheetId="56" state="visible" r:id="rId56"/>
    <sheet xmlns:r="http://schemas.openxmlformats.org/officeDocument/2006/relationships" name="Accumulated Other Comprehensi57" sheetId="57" state="visible" r:id="rId57"/>
    <sheet xmlns:r="http://schemas.openxmlformats.org/officeDocument/2006/relationships" name="Shareholders' Equity - Addition" sheetId="58" state="visible" r:id="rId58"/>
    <sheet xmlns:r="http://schemas.openxmlformats.org/officeDocument/2006/relationships" name="Share-Based Compensation - Addi" sheetId="59" state="visible" r:id="rId59"/>
    <sheet xmlns:r="http://schemas.openxmlformats.org/officeDocument/2006/relationships" name="Share-Based Compensation - Shar" sheetId="60" state="visible" r:id="rId60"/>
    <sheet xmlns:r="http://schemas.openxmlformats.org/officeDocument/2006/relationships" name="Share-Based Compensation - Aggr" sheetId="61" state="visible" r:id="rId61"/>
    <sheet xmlns:r="http://schemas.openxmlformats.org/officeDocument/2006/relationships" name="Share-Based Compensation - Summ" sheetId="62" state="visible" r:id="rId62"/>
    <sheet xmlns:r="http://schemas.openxmlformats.org/officeDocument/2006/relationships" name="Share-Based Compensation - Fair" sheetId="63" state="visible" r:id="rId63"/>
    <sheet xmlns:r="http://schemas.openxmlformats.org/officeDocument/2006/relationships" name="Share-Based Compensation - Ag64" sheetId="64" state="visible" r:id="rId64"/>
    <sheet xmlns:r="http://schemas.openxmlformats.org/officeDocument/2006/relationships" name="Share-Based Compensation - Su65" sheetId="65" state="visible" r:id="rId65"/>
    <sheet xmlns:r="http://schemas.openxmlformats.org/officeDocument/2006/relationships" name="Income Taxes - Components of In" sheetId="66" state="visible" r:id="rId66"/>
    <sheet xmlns:r="http://schemas.openxmlformats.org/officeDocument/2006/relationships" name="Income Taxes - Components of Pr" sheetId="67" state="visible" r:id="rId67"/>
    <sheet xmlns:r="http://schemas.openxmlformats.org/officeDocument/2006/relationships" name="Income Taxes - Additional Infor" sheetId="68" state="visible" r:id="rId68"/>
    <sheet xmlns:r="http://schemas.openxmlformats.org/officeDocument/2006/relationships" name="Income Taxes - Components of Di" sheetId="69" state="visible" r:id="rId69"/>
    <sheet xmlns:r="http://schemas.openxmlformats.org/officeDocument/2006/relationships" name="Income Taxes - Tax Effects of T" sheetId="70" state="visible" r:id="rId70"/>
    <sheet xmlns:r="http://schemas.openxmlformats.org/officeDocument/2006/relationships" name="Income Taxes - Change in Balanc" sheetId="71" state="visible" r:id="rId71"/>
    <sheet xmlns:r="http://schemas.openxmlformats.org/officeDocument/2006/relationships" name="Nature of Operations, Segment72" sheetId="72" state="visible" r:id="rId72"/>
    <sheet xmlns:r="http://schemas.openxmlformats.org/officeDocument/2006/relationships" name="Nature of Operations, Segment73" sheetId="73" state="visible" r:id="rId73"/>
    <sheet xmlns:r="http://schemas.openxmlformats.org/officeDocument/2006/relationships" name="Nature of Operations, Segment74" sheetId="74" state="visible" r:id="rId74"/>
    <sheet xmlns:r="http://schemas.openxmlformats.org/officeDocument/2006/relationships" name="Nature of Operations, Segment75" sheetId="75" state="visible" r:id="rId75"/>
    <sheet xmlns:r="http://schemas.openxmlformats.org/officeDocument/2006/relationships" name="Employee Benefit Plans - Additi" sheetId="76" state="visible" r:id="rId76"/>
    <sheet xmlns:r="http://schemas.openxmlformats.org/officeDocument/2006/relationships" name="Product Warranty Liability - Ac" sheetId="77" state="visible" r:id="rId77"/>
    <sheet xmlns:r="http://schemas.openxmlformats.org/officeDocument/2006/relationships" name="Product Replacement Costs - Add" sheetId="78" state="visible" r:id="rId78"/>
    <sheet xmlns:r="http://schemas.openxmlformats.org/officeDocument/2006/relationships" name="Concentration of Risk - Additio" sheetId="79" state="visible" r:id="rId79"/>
    <sheet xmlns:r="http://schemas.openxmlformats.org/officeDocument/2006/relationships" name="Summary of Contractual Obligati" sheetId="80" state="visible" r:id="rId80"/>
    <sheet xmlns:r="http://schemas.openxmlformats.org/officeDocument/2006/relationships" name="Fair Value Measurements - Asset" sheetId="81" state="visible" r:id="rId81"/>
    <sheet xmlns:r="http://schemas.openxmlformats.org/officeDocument/2006/relationships" name="Subsequent Event - Additional I" sheetId="82" state="visible" r:id="rId82"/>
    <sheet xmlns:r="http://schemas.openxmlformats.org/officeDocument/2006/relationships" name="Schedule II - Valuation and Qua" sheetId="83" state="visible" r:id="rId83"/>
  </sheets>
  <definedNames/>
  <calcPr calcId="124519" fullCalcOnLoad="1"/>
</workbook>
</file>

<file path=xl/sharedStrings.xml><?xml version="1.0" encoding="utf-8"?>
<sst xmlns="http://schemas.openxmlformats.org/spreadsheetml/2006/main" uniqueCount="812">
  <si>
    <t>Document and Entity Information - USD ($)</t>
  </si>
  <si>
    <t>12 Months Ended</t>
  </si>
  <si>
    <t>Jan. 31, 2017</t>
  </si>
  <si>
    <t>Mar. 24, 2017</t>
  </si>
  <si>
    <t>Jul. 29,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ALOT</t>
  </si>
  <si>
    <t>Entity Registrant Name</t>
  </si>
  <si>
    <t>AstroNova,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6</t>
  </si>
  <si>
    <t>CURRENT ASSETS</t>
  </si>
  <si>
    <t>Cash and Cash Equivalents</t>
  </si>
  <si>
    <t>Securities Available for Sale</t>
  </si>
  <si>
    <t>Accounts Receivable, net of reserves of $266 in 2017 and $404 in 2016</t>
  </si>
  <si>
    <t>Inventories</t>
  </si>
  <si>
    <t>Prepaid Expenses and Other Current Assets</t>
  </si>
  <si>
    <t>Total Current Assets</t>
  </si>
  <si>
    <t>PROPERTY, PLANT AND EQUIPMENT</t>
  </si>
  <si>
    <t>Land and Improvements</t>
  </si>
  <si>
    <t>Buildings and Improvements</t>
  </si>
  <si>
    <t>Machinery and Equipment</t>
  </si>
  <si>
    <t>Total Property, Plant and Equipment, gross</t>
  </si>
  <si>
    <t>Less Accumulated Depreciation</t>
  </si>
  <si>
    <t>Total Property, Plant and Equipment, net</t>
  </si>
  <si>
    <t>OTHER ASSETS</t>
  </si>
  <si>
    <t>Identifiable Intangibles, net</t>
  </si>
  <si>
    <t>Goodwill</t>
  </si>
  <si>
    <t>Deferred Tax Assets</t>
  </si>
  <si>
    <t>Other</t>
  </si>
  <si>
    <t>Total Other Assets</t>
  </si>
  <si>
    <t>TOTAL ASSETS</t>
  </si>
  <si>
    <t>CURRENT LIABILITIES</t>
  </si>
  <si>
    <t>Accounts Payable</t>
  </si>
  <si>
    <t>Accrued Compensation</t>
  </si>
  <si>
    <t>Other Accrued Expenses</t>
  </si>
  <si>
    <t>Deferred Revenue</t>
  </si>
  <si>
    <t>Income Taxes Payable</t>
  </si>
  <si>
    <t>Total Current Liabilities</t>
  </si>
  <si>
    <t>Deferred Tax Liabilities</t>
  </si>
  <si>
    <t>Other Long Term Liabilities</t>
  </si>
  <si>
    <t>TOTAL LIABILITIES</t>
  </si>
  <si>
    <t>Commitments and Contingencies (See Note 18)</t>
  </si>
  <si>
    <t xml:space="preserve"> </t>
  </si>
  <si>
    <t>SHAREHOLDERS' EQUITY</t>
  </si>
  <si>
    <t>Preferred Stock, $10 Par Value, Authorized 100,000 shares, None Issued</t>
  </si>
  <si>
    <t>Common Stock, $0.05 Par Value, Authorized 13,000,000 shares; Issued 9,834,906 shares in 2017 and 9,666,290 shares in 2016</t>
  </si>
  <si>
    <t>Additional Paid-in Capital</t>
  </si>
  <si>
    <t>Retained Earnings</t>
  </si>
  <si>
    <t>Treasury Stock, at Cost, 2,375,076 shares in 2017 and 2,323,545 shares in 2016</t>
  </si>
  <si>
    <t>Accumulated Other Comprehensive Loss, Net of Tax</t>
  </si>
  <si>
    <t>TOTAL SHAREHOLDERS' EQUITY</t>
  </si>
  <si>
    <t>TOTAL LIABILITIES AND SHAREHOLDERS' EQUITY</t>
  </si>
  <si>
    <t>Consolidated Balance Sheets (Parenthetical) - USD ($) $ in Thousands</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 in Thousands</t>
  </si>
  <si>
    <t>Jan. 31, 2015</t>
  </si>
  <si>
    <t>Income Statement [Abstract]</t>
  </si>
  <si>
    <t>Revenue</t>
  </si>
  <si>
    <t>Cost of Revenue</t>
  </si>
  <si>
    <t>Gross Profit</t>
  </si>
  <si>
    <t>Costs and Expenses:</t>
  </si>
  <si>
    <t>Selling and Marketing</t>
  </si>
  <si>
    <t>Research and Development</t>
  </si>
  <si>
    <t>General and Administrative</t>
  </si>
  <si>
    <t>Operating Expenses</t>
  </si>
  <si>
    <t>Operating Income</t>
  </si>
  <si>
    <t>Other Income (Expense):</t>
  </si>
  <si>
    <t>Investment Income</t>
  </si>
  <si>
    <t>Other, Net</t>
  </si>
  <si>
    <t>Other Income (Expense)-Net</t>
  </si>
  <si>
    <t>Income before Income Taxes</t>
  </si>
  <si>
    <t>Income Tax Provision</t>
  </si>
  <si>
    <t>Net Income</t>
  </si>
  <si>
    <t>Net Income Per Common Share-Basic</t>
  </si>
  <si>
    <t>Net Income Per Common Share-Diluted</t>
  </si>
  <si>
    <t>Weighted Average Number of Common Shares Outstanding-Basic</t>
  </si>
  <si>
    <t>Dilutive Effect of Common Stock Equivalents</t>
  </si>
  <si>
    <t>Weighted Average Number of Common Shares Outstanding-Diluted</t>
  </si>
  <si>
    <t>Dividends Declared Per Common Share</t>
  </si>
  <si>
    <t>Consolidated Statements of Comprehensive Income - USD ($) $ in Thousands</t>
  </si>
  <si>
    <t>Statement of Comprehensive Income [Abstract]</t>
  </si>
  <si>
    <t>Other Comprehensive Loss, net of taxes and reclassification adjustments:</t>
  </si>
  <si>
    <t>Foreign currency translation adjustments</t>
  </si>
  <si>
    <t>Unrealized loss on securities available for sale</t>
  </si>
  <si>
    <t>Net Other Comprehensiv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4</t>
  </si>
  <si>
    <t>Beginning Balance, Shares at Jan. 31, 2014</t>
  </si>
  <si>
    <t>Share-based compensation</t>
  </si>
  <si>
    <t>Employee option exercises</t>
  </si>
  <si>
    <t>Employee option exercises, Shares</t>
  </si>
  <si>
    <t>Tax benefit of employee stock options</t>
  </si>
  <si>
    <t>Restricted stock awards vested, net</t>
  </si>
  <si>
    <t>Restricted stock awards vested, net, Shares</t>
  </si>
  <si>
    <t>Repurchases of common stock</t>
  </si>
  <si>
    <t>Dividends paid</t>
  </si>
  <si>
    <t>Other comprehensive loss</t>
  </si>
  <si>
    <t>Ending Balance at Jan. 31, 2015</t>
  </si>
  <si>
    <t>Ending Balance, Shares at Jan. 31, 2015</t>
  </si>
  <si>
    <t>Ending Balance at Jan. 31, 2016</t>
  </si>
  <si>
    <t>Ending Balance, Shares at Jan. 31, 2016</t>
  </si>
  <si>
    <t>Ending Balance at Jan. 31, 2017</t>
  </si>
  <si>
    <t>Ending Balance, Shares at Jan. 31, 2017</t>
  </si>
  <si>
    <t>Consolidated Statements of Cash Flows $ in Thousands, £ in Millions</t>
  </si>
  <si>
    <t>Jan. 31, 2017USD ($)</t>
  </si>
  <si>
    <t>Jan. 31, 2016USD ($)</t>
  </si>
  <si>
    <t>Jan. 31, 2015USD ($)</t>
  </si>
  <si>
    <t>Cash Flows from Operating Activities:</t>
  </si>
  <si>
    <t>Adjustments to Reconcile Net Income to Net Cash Provided By Operating Activities:</t>
  </si>
  <si>
    <t>Depreciation and Amortization</t>
  </si>
  <si>
    <t>Share-Based Compensation</t>
  </si>
  <si>
    <t>Deferred Income Tax Provision (Benefit)</t>
  </si>
  <si>
    <t>Excess Tax Benefit From Share-Based Compensation</t>
  </si>
  <si>
    <t>Gain on Sale of UK Property</t>
  </si>
  <si>
    <t>Write-down of Asset Held for Sale</t>
  </si>
  <si>
    <t>Changes in Assets and Liabilities, Net of Impact of Acquisitions:</t>
  </si>
  <si>
    <t>Accounts Receivable</t>
  </si>
  <si>
    <t>Accounts Payable and Accrued Expenses</t>
  </si>
  <si>
    <t>Net Cash Provided by Operating Activities</t>
  </si>
  <si>
    <t>Cash Flows from Investing Activities:</t>
  </si>
  <si>
    <t>Proceeds from Maturities of Securities Available for Sale</t>
  </si>
  <si>
    <t>Purchases of Securities Available for Sale</t>
  </si>
  <si>
    <t>Proceeds from Sale of UK Property</t>
  </si>
  <si>
    <t>Acquisition of RITEC's Aerospace Printer Business</t>
  </si>
  <si>
    <t>Net Proceeds Received for Sale of Asset Held for Sale</t>
  </si>
  <si>
    <t>Release of Funds Held in Escrow From Sale of Grass</t>
  </si>
  <si>
    <t>Proceeds Received on Disposition of Grass Inventory</t>
  </si>
  <si>
    <t>Payments Received on Line of Credit and Note Receivable</t>
  </si>
  <si>
    <t>Additions to Property, Plant and Equipment</t>
  </si>
  <si>
    <t>Net Cash Provided (Used) by Investing Activities</t>
  </si>
  <si>
    <t>Cash Flows from Financing Activities:</t>
  </si>
  <si>
    <t>Net Proceeds from Common Shares Issued Under Employee Benefit Plans and Employee Stock Option Plans, Net of Payment of Minimum Tax Withholdings</t>
  </si>
  <si>
    <t>Purchase of Treasury Stock</t>
  </si>
  <si>
    <t>Excess Tax Benefit from Share-Based Compensation</t>
  </si>
  <si>
    <t>Dividends Paid</t>
  </si>
  <si>
    <t>Net Cash Used in Financing Activities</t>
  </si>
  <si>
    <t>Effect of Foreign Exchange Rate Changes on Cash and Cash Equivalents</t>
  </si>
  <si>
    <t>Net Increase (Decrease) in Cash and Cash Equivalents</t>
  </si>
  <si>
    <t>Cash and Cash Equivalents, Beginning of Year</t>
  </si>
  <si>
    <t>Cash and Cash Equivalents, End of Year</t>
  </si>
  <si>
    <t>Supplemental Information:</t>
  </si>
  <si>
    <t>Income Taxes, Net of Refunds</t>
  </si>
  <si>
    <t>Summary of Significant Accounting Policies</t>
  </si>
  <si>
    <t>Accounting Policies [Abstract]</t>
  </si>
  <si>
    <t>Note 1—Summary of
Significant Accounting Policies
Basis of
Presentation
Principles
of Consolidation:
Reclassification:
Use of
Estimates:
Cash and
Cash Equivalents:
Securities
Available for Sale:
Inventories:
Property,
Plant and Equipment:
Revenue
Recognition: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Therefore, the Company’s hardware appliances are considered
non-software elements and are not subject to industry-specific
software revenue recognition guidance.
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
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ve been met.
Infrequently,
we recognize revenue for non-recurring engineering (NRE) fees for
product modification orders upon completion of agreed-upon
milestones. Revenue is deferred for any amounts received prior to
completion of milestones. Certain of our NRE arrangements include
formal customer acceptance provisions. In such cases, we determine
whether we have obtained customer acceptance for the specific
milestone before recognizing revenue. NRE fees have not been
significant in the periods presented herein.
We also receive
infrequent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
Research and
Development Costs:
Foreign
Currency Translation:
Advertising:
Long-Lived
Assets:
Intangible
Assets:
Goodwill:
We performed a
qualitative assessment for our 2017 analysis of goodwill. Based on
this assessment, management does not believe that it is more likely
than not that the carrying value of the reporting units exceed
their fair values. Accordingly, no further testing was performed,
as management believes that there are no impairment issues in
regards to goodwill at this time.
Income
Taxes: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In fiscal 2015,
the Company adopted the guidance in ASU 2015-17, “Income
Taxes (Topic 740)” and accordingly has presented the
Company’s deferred taxes as non-current in the accompanying
consolidated balance sheet.
Net Income
Per Common Share:
Allowance
for Doubtful Accounts:
Fair Value
of Financial Instruments:
Share-Based
Compensation
In the first
quarter of fiscal 2017, the Company prospectively adopted the
provisions of ASU 2016-09, and, as such, the cash flow from tax
benefits that are a result of tax deductions in excess of the
compensation cost recognized for those options (excess tax
benefits) is classified with other income tax cash flows as an
operating activity for the year ended January 31, 2017. Tax
deductions from certain stock option exercises are treated as being
realized when they reduce tax expense and taxes payable in
accordance with relevant tax law.
Recent Accounting
Pronouncements: Statement of Cash
Flows
In August 2016,
the Financial Accounting Standards Board (FASB) issued Accounting
Standards Update (ASU) 2016-15, “Classification of Certain
Cash Receipts and Cash Payments (Topic 230).” ASU 2016-15
addresses eight specific cash flow issues with the objective of
reducing the existing diversity in practice for certain cash
receipts and cash payments. The standard is effective for interim
and annual reporting periods beginning after December 15, 2017
(Q1 fiscal 2019 for AstroNova), with early adoption permitted. The
Company does not believe the adoption of this guidance will have a
material impact on the Company’s consolidated financial
statements. Revenue
Recognition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In August
2015, the FASB modified ASU 2014-09 to be effective for annual
reporting periods beginning after December 15, 2017 (Q1 fiscal
2019 for AstroNova),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In March 2016,
the FASB issued ASU 2016-08, “Revenue from Contracts with
Customers (Topic 606) – Principal versus Agent
Consideration.”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All of these ASUs do not change the
core principle of the guidance in Topic 606 (as amended by ASU
2014-09), but rather provide further guidance to improve the
operability and understandability of the implementation guidance
included in ASU 2014-09. The effective date for all of these ASUs
is the same as the effective date of ASU 2014-09 as amended by ASU
2015-14, for annual reporting periods beginning after
December 15, 2017, including interim periods within those
years (Q1 fiscal 2019 for AstroNova). The Company does not expect
the adoption of this guidance to have a material impact on the
Company’s consolidated financial statements. Share-Based
Compensation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Q1 fiscal
2018 for AstroNova) and early adoption is allowed. As permitted by
ASU 2016-09, the Company adopted this guidance prospectively in
fiscal 2017 and the adoption of this guidance did not have a
material effect on the Company’s consolidated financial
statement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Nova), with
early adoption permitted. At adoption, this update will be applied
using a modified retrospective approach. The Company is currently
evaluating the effect of this new guidance on the Company’s
consolidated financial statements.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Nova) and should be applied
prospectively. Early adoption is permitted as of the beginning of
an interim or annual reporting period. The Company does not believe
the adoption of this guidance will have a material impact on the
Company’s consolidated financial statements.</t>
  </si>
  <si>
    <t>Acquisition</t>
  </si>
  <si>
    <t>Business Combinations [Abstract]</t>
  </si>
  <si>
    <t>Note
2—Acquisition
On
June 19, 2015, we completed the acquisition of the aerospace
printer product line for civil and commercial aircraft from Rugged
Information Technology Equipment Corporation (RITEC) under the
terms of an Asset Purchase Agreement dated June 18, 2015. The
products of RITEC consist of aerospace printers for use in
commercial aircraft sold primarily to aircraft manufacturers, tier
one contractors and directly to airlines around the world. Our
aerospace printer product line is part of the Test &amp;
Measurement (T&amp;M) product group and is reported as part of the
T&amp;M segment. The Company began shipment of the RITEC products
in the third quarter of fiscal 2016.
The purchase
price of the acquisition was $7.4 million which was funded using
available cash and investment securities. The Company withheld $0.8
million of the purchase price in escrow for twelve months following
the acquisition date to support the sellers’ indemnifications
in the event of any breach in the representations, warranties or
covenants of RITEC. The Company retained $0.1 million from the
escrow, which was recorded as other income in the consolidated
statement of income for the period ended January 31,
2017.
The assets
acquired consist principally of accounts receivable and certain
intangible assets. Acquisition related costs of approximately $0.1
million are included in the general and administrative expenses in
the Company’s consolidated statements of income for fiscal
year ended 2016. The acquisition was accounted for under the
acquisition method in accordance with the guidance provided by FASB
ASC 805, “Business Combinations.”
The Company
also entered into a Transition Services Agreement, under which
RITEC provided transition services and continued to manufacture
products in the acquired product line until the Company
transitioned the manufacturing to its West Warwick, Rhode Island
facility. The TSA concluded in the third quarter of fiscal 2017 and
AstroNova purchased the remaining inventory held by RITEC for $0.2
million.
Also as part of
the Asset Purchase Agreement, the Company entered into a License
Agreement, which grants RITEC certain rights to use the
intellectual property acquired by the Company in the design,
development, marketing, manufacture, sale and servicing of
aerospace printers for aircraft sold to the military end-user
market and printers sold to other non-aircraft market segments.
RITEC will pay royalties equal to 7.5% of the revenue price on all
products sold into the military end-user aircraft market during the
first five years of the License Agreement. No royalty revenue was
accrued in fiscal 2017.
The purchase
price of the acquisition has been allocated on the basis of the
fair value as follows:
(In thousands)
Accounts
Receivable $ 50
Identifiable Intangible
Assets 3,780
Goodwill 3,530
Total Purchase
Price $ 7,360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and Disclosure.” Key
assumptions include (1) a weighted average cost of capital of
15.5%; (2) a range of earnings projections from $0.1-$0.7
million and (3) a range of contract renewal probability from
30%-100%.
Goodwill of
$3.5 million, which is deductible for tax purposes, represents the
excess of the purchase price over the estimated fair value assigned
to the tangible and identifiable intangible assets acquired from
RITEC. The carrying amount of the goodwill was allocated to the
T&amp;M segment of the Company.
The following
table reflects the fair value of the acquired identifiable
intangible assets and related estimated useful lives:
(In thousands) Fair Value Useful Life
Customer Contract
Relationships $ 2,830 10
Non-Competition
Agreement 950 5
Total $ 3,780
Assuming the
acquisition of RITEC occurred on February 1, 2014, the impact
on net revenue, net income and earnings per share would not have
been material to the Company for the years ended January 31,
2017, 2016 and 2015.</t>
  </si>
  <si>
    <t>Intangible Assets</t>
  </si>
  <si>
    <t>Goodwill and Intangible Assets Disclosure [Abstract]</t>
  </si>
  <si>
    <t xml:space="preserve">Note 3—Intangible
Assets
Intangible
assets are as follows:
January 31,
2017 January 31,
2016
(In thousands) Gross Accumulated Net Gross Accumulated Net
Miltope:
Customer Contract
Relationships $ 3,100 $ (1,108 ) $ 1,992 $ 3,100 $ (758 ) $ 2,342
RITEC:
Customer Contract
Relationships 2,830 (207 ) 2,623 2,830 (31 ) 2,799
Non-Competition
Agreement 950 (301 ) 649 950 (111 ) 839
Intangible assets,
net $ 6,880 $ (1,616 ) $ 5,264 $ 6,880 $ (900 ) $ 5,980
There were no
impairments to intangible assets during the periods ended
January 31, 2017, 2016 and 2015. Amortization expense of $0.7
million; $0.5 million and $0.7 million with regard to acquired
intangibles has been included in the consolidated statements of
income for years ended January 31, 2017, 2016 and 2015,
respectively.
Estimated
amortization expense for the next five years is as
follows:
(In thousands) 2018 2019 2020 2021 2022
Estimated amortization
expense $ 774 $ 769 $ 803 $ 706 $ 633 </t>
  </si>
  <si>
    <t>Investments, Debt and Equity Securities [Abstract]</t>
  </si>
  <si>
    <t>Note 4—Securities
Available for Sale
Pursuant to our
investment policy, securities available for sale include state and
municipal securities with various contractual or anticipated
maturity dates ranging from one month to two years. These
securities are carried at fair value, with unrealized gains and
losses reported as a component of accumulated other comprehensive
income (loss), net of taxe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the
securities are as follows:
Amortized Gross Gross Fair Value
(In thousands)
January 31,
2017
State and Municipal
Obligations $ 6,732 $ — $ (9 ) $ 6,723
January 31,
2016
State and Municipal
Obligations $ 10,363 $ 15 $ (2 ) $ 10,376
The contractual
maturity dates of these securities are as follows:
January 31
2017 2016
(In thousands)
Less than one
year $ 3,563 $ 3,833
One to two years 3,160 6,543
$ 6,723 $ 10,376
Actual
maturities may differ from contractual dates as a result of revenue
or earlier issuer redemptions.</t>
  </si>
  <si>
    <t>Inventory Disclosure [Abstract]</t>
  </si>
  <si>
    <t>Note
5—Inventories
The components
of inventories are as follows:
January 31
2017 2016
(In thousands)
Materials and
Supplies $ 11,865 $ 10,197
Work-in-Progress 1,216 1,025
Finished Goods 10,270 7,491
23,351 18,713
Inventory Reserve (3,845 ) (3,823 )
Balance at
January 31 $ 19,506 $ 14,890
Finished goods
inventory includes $1.6 million and $1.4 million of demonstration
equipment at January 31, 2017 and 2016,
respectively.</t>
  </si>
  <si>
    <t>Accrued Expenses</t>
  </si>
  <si>
    <t>Payables and Accruals [Abstract]</t>
  </si>
  <si>
    <t>Note 6—Accrued
Expenses
Accrued
expenses consisted of the following:
January 31
2017 2016
(In thousands)
Professional
Fees $ 584 $ 328
Warranty 515 400
Product Replacement Cost
Reserve 174 278
Dealer
Commissions 180 221
Other 718 982
$ 2,171 $ 2,209</t>
  </si>
  <si>
    <t>Line of Credit</t>
  </si>
  <si>
    <t>Receivables [Abstract]</t>
  </si>
  <si>
    <t>Note 7—Line of
Credit
At
January 31, 2017 the Company had a $10.0 million revolving
line of credit available to be used as needed for ongoing working
capital requirements, business acquisitions or general corporate
purposes. Any borrowings made under the line of credit would bear
interest at a fluctuating variable rate of either (i) the Prime
Rate plus an agreed upon margin of between 0% and 0.50%, based upon
the consolidated leverage ratio (funded debt: EBITDA, as defined);
or (ii) the Eurocurrency Rate (LIBOR) plus an agreed-upon
margin of between 1.00% and 1.50%, based upon the consolidated
leverage ratio. In addition, the agreement provides for two
financial covenant requirements: Total Funded Debt to Adjusted
EBITDA (as defined) of not greater than 3 to 1 and a Fixed Charge
Coverage Ratio (as defined) of not less than 1.25 to 1, both
measured at the end of each quarter on a rolling four quarter
basis. As of January 31, 2017, there had been no borrowings
against this line of credit and the Company was in compliance with
its financial covenants. Under the terms, the line of credit would
have expired on August 30, 2017. Subsequent to year-end, this
$10.0 million revolving line of credit was terminated. As part
of a new credit facility, the Company entered into a
$10.0 million revolving credit facility with a different
Lender. Refer to Note 20 for additional details.</t>
  </si>
  <si>
    <t>Sale of Property</t>
  </si>
  <si>
    <t>Property, Plant and Equipment [Abstract]</t>
  </si>
  <si>
    <t>Note 8—Sale of
Property
In December of
2016, we sold our Slough UK real estate and related machinery,
computers and equipment at that location. Proceeds from the sale
amounted to $0.5 million (0.4 million in British Pounds)
and a gain of $0.4 million was recognized in other income in
the Company’s consolidated statement of income for the period
ended January 31, 2017. Our UK branch is currently leasing
property for its operations in Maidenhead, UK.</t>
  </si>
  <si>
    <t>Accumulated Other Comprehensive Loss</t>
  </si>
  <si>
    <t>Equity [Abstract]</t>
  </si>
  <si>
    <t>Note 9—Accumulated
Other Comprehensive Loss
The changes in
the balance of accumulated other comprehensive loss by component
are as follows:
(In thousands) Foreign Currency Unrealized Holding Gain (Loss) Total
Balance at January 31,
2014 $ 152 $ 24 $ 176
Other Comprehensive
Loss (866 ) (9 ) (875 )
Amounts Reclassified to Net
Income — — —
Net Other Comprehensive
Loss (866 ) (9 ) (875)
Balance at January 31,
2015 (714 ) 15 (699 )
Other Comprehensive
Loss (269 ) (7 ) (276 )
Amounts Reclassified to Net
Income — — —
Net Other Comprehensive
Loss (269 ) (7 ) (276 )
Balance at January 31,
2016 $ (983 ) $ 8 $ (975 )
Other Comprehensive
Loss (65 ) (16 ) (81 )
Amounts Reclassified to Net
Income — — —
Net Other Comprehensive
Loss (65 ) (16 ) (81 )
Balance at January 31,
2017 $ (1,048 ) $ (8 ) $ (1,056 )
The amounts
presented above in other comprehensive loss are net of taxes except
for translation adjustments associated with our German
subsidiary.</t>
  </si>
  <si>
    <t>Shareholders' Equity</t>
  </si>
  <si>
    <t>Note
10—Shareholders’ Equity
During fiscal
2017, 2016 and 2015, certain of the Company’s employees
delivered a total of 51,531, 29,939 and 62,797 shares,
respectively, of the Company’s common stock to satisfy the
exercise price and related taxes for stock options exercised and
restricted stock vesting. The shares delivered were valued at a
total of $0.8 million, $0.4 million and $0.9 million, respectively,
and are included in treasury stock in the accompanying consolidated
balance sheets at January 31, 2017, 2016 and 2015. These
transactions did not impact the number of shares authorized for
repurchase under the Company’s current repurchase
program.
During fiscal
2015, the Company repurchased 500,000 shares of the Company’s
common stock from the Estate of Albert W. Ondis for an aggregate
purchase price of $6.3 million. Prior to entering into the Stock
Purchase Agreement, the Company obtained an opinion from an
independent investment banking firm as to the fairness, from a
financial point of view, to the public shareholders of the Company
other than the selling shareholders, of the consideration paid by
the Company in the transaction. The purchase was funded using
existing cash on hand. This transaction did not impact the number
of shares authorized for repurchase under the Company’s
current repurchase program.
As of
January 31, 2017, the Company’s Board of Directors has
authorized the purchase of up to an additional 390,000 shares of
the Company’s common stock on the open market or in privately
negotiated transactions.</t>
  </si>
  <si>
    <t>Disclosure of Compensation Related Costs, Share-based Payments [Abstract]</t>
  </si>
  <si>
    <t>Note
11—Share-Based Compensation
The Company
maintains the following share-based compensation plans:
Stock
Plans:
We have two
equity incentive plans – the 2007 Equity Incentive Plan (the
“2007 Plan”) and the 2015 Equity Incentive Plan (the
“2015 Plan”). Under these plans, the Company may grant
incentive stock options, non-qualified stock options, stock
appreciation rights, time or performance-based restricted stock
units (RSUs), restricted stock awards (RSAs), and other stock-based
awards to executives, key employees, directors and other eligible
individuals. At January 31, 2017, 87,989 shares were available
for grant under the 2007 Plan, of which 50,000 are reserved for
stock options that the Company is obligated to issue to its CEO in
fiscal 2018 pursuant to an Equity Incentive Award Agreement dated
as of November 24, 2014 (the “CEO Equity Incentive
Agreement”). The 2007 Plan will expire in May 2017. The 2015
Plan authorizes the issuance of up to 500,000 shares (subject to
adjustment for stock dividends and stock splits), and at
January 31, 2017, 151,987 shares were available for grant
under the 2015 Plan. The 2015 Plan will expire in May 2025. Options
granted to date to employees under both plans vest over four years
and expire after ten years. The exercise price of each stock option
is established at the discretion of the Compensation Committee;
however, any incentive stock options granted under the 2007 Plan,
and all options granted under the 2015 Plan, must be issued at an
exercise price of not less than the fair market value of the
Company’s common stock on the date of grant.
Under the
plans, each non-employee director receives an automatic annual
grant of ten-year options to purchase 5,000 shares of stock upon
the adjournment of each annual shareholders meeting. Each such
option is exercisable at the fair market value of the
Company’s common stock as of the grant date, and vests
immediately prior to the next succeeding annual shareholders’
meeting. Accordingly, on May 18, 2016, 30,000 options were
issued to the non-employee directors.
In addition to
the plans, the Company has a Non-Employee Director Annual
Compensation Program (the “Program”). Prior to
August 1, 2016, this program provided that each non-employee
director was entitled to an annual cash retainer of $7,000 (the
“Annual Cash Retainer”), plus $500 for each Board and
committee meeting attended. In addition, the Chairman of the Board
received an annual retainer of $6,000, and the Chairs of the Audit
and Compensation Committees each received an annual retainer of
$4,000 (“Chair Retainer”). The non-employee directors
could elect, for any fiscal year, to receive all or a portion of
the Annual Cash Retainer and/or Chair Retainer (collectively the
“Cash Retainer”) in the form of common stock of the
Company, which was issued under one of the Plans. If a non-employee
director elected to receive all or a portion of the Cash Retainer
in the form of common stock, such shares were issued in four
quarterly installments on the first day of each fiscal quarter, and
the number of shares of common stock issued was based on the fair
market value of the Company’s common stock on the date such
installment was payable. The common stock received in lieu of such
Cash Retainer was fully vested upon issuance. However, a
non-employee director who received common stock in lieu of all or a
portion of the Cash Retainer could not sell, transfer, assign,
pledge or otherwise encumber the common stock prior to the first
anniversary of the date on which such shares were issued. In the
event of the death or disability of a non-employee director, or a
change in control of the Company, any shares of common stock issued
in lieu of the Cash Retainer would no longer be subject to such
restrictions on transfer. During fiscal 2017 and 2016, a total of
1,168 and 2,947 shares were awarded to non-employee directors in
lieu of the Cash Retainer. In addition, under the Program, each
non-employee director received RSAs with a value equal to $20,000
(the “Equity Retainer”) upon the adjournment of the
annual shareholders’ meeting. The Equity Retainer vests on
the earlier of 12 months after the grant date or the date
immediately prior to the next annual meeting of the shareholders
following the meeting at which such RSAs were granted. However, a
non-employee director could not sell, transfer, assign, pledge or
otherwise encumber the vested common stock prior to the second
anniversary of the vesting date. In the event of the death or
disability of a non-employee director, or a change in control of
the Company, the RSAs would immediately vest and would no longer be
subject to such restrictions on transfer. During the second quarter
of fiscal 2017, 8,262 shares were awarded as the Equity Retainer to
the non-employee directors.
Effective
August 1, 2016, the Non-Employee Director Annual Compensation
Program was amended. Under the amended Program, and commencing on
the first business day of the third fiscal quarter of fiscal 2017,
each non-employee director receives an automatic grant of RSAs on
the first business day of each fiscal quarter. The number of whole
shares to be granted each quarter is equal to 25% of the number
calculated by dividing the director compensation amount by the fair
market value of the Company’s stock on such day. The director
annual compensation amount is $55,000 for the remainder of fiscal
year 2017, $65,000 for fiscal 2018, and $75,000 for fiscal 2019. In
addition, the Chairman of the Board receives RSAs with an aggregate
value of $6,000, and the Chairs of the Audit and Compensation
Committees each receive RSAs with an aggregate value of $4,000,
also issued in quarterly installments and calculated in the same
manner as the directors’ RSA grants. RSAs granted pursuant to
the amended Program become fully vested on the first anniversary of
the date of grant. A total of 11,379 shares were awarded to the
non-employee directors as compensation under the amended Program in
fiscal 2017.
In April 2013
(fiscal year 2014), the Company granted options and RSUs to
officers (“2014 RSUs”). The 2014 RSUs vested as
follows: twenty-five percent vested on the third anniversary of the
grant date, fifty percent vested upon the Company achieving its
cumulative budgeted net revenue target for fiscal years 2014
through 2016 (the “Measurement Period”), and
twenty-five percent vested upon the Company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2014 RSUs until the first anniversary of the vesting
date. In April 2016, 9,300 of the 2014 RSUs vested, as the Company
achieved the targeted average annual ORONA, as defined in the plan,
for the Measurement Period and another 9,300 vested as a result of
the third year anniversary date of the grant. Additionally, on
February 1, 2014, the Company accelerated the vesting of 4,166
of the 2014 RSUs held by Everett Pizzuti in connection with his
retirement.
In March 2015
(fiscal year 2016), the Company granted 50,000 options and 537 RSAs
to its CEO pursuant to the CEO Equity Incentive Agreement, and
35,000 options to other key employees. The options and RSAs vest in
four equal annual installments commencing on the first anniversary
of the grant date.
In May 2015
(fiscal year 2016), the Company granted an aggregate of 80,000
time-based and 155,000 performance-based RSUs (“2016
RSUs”) to certain officers of the Company. The time-based
2016 RSUs vest in four equal annual installments commencing on the
first anniversary of the grant date. The performance-based 2016
RSUs vest over three years based upon the increase in revenue, if
any, achieved each fiscal year relative to a three-year revenue
increase goal. Performance-based 2016 RSUs that are earned based on
organic revenue growth are fully vested when earned, while those
earned based on revenue growth via acquisitions vest annually over
a three-year period following the fiscal year in which the revenue
growth occurs. Any performance-based 2016 RSUs that have not been
earned at the end of the three-year performance period will be
forfeited. The expense for such shares is recognized in the fiscal
year in which the results are achieved, however, the shares are not
fully earned until approved by the Compensation Committee in the
first quarter of the following fiscal year. Based upon revenue in
fiscal 2016, 15,810 of the performance based 2016 RSUs were earned
in the first quarter of fiscal 2017 based on revenue in fiscal
2017, 9,025 of the performance based 2016 RSUs will be earned in
the first quarter of 2018.
In March 2016
(fiscal year 2017), the Company granted 50,000 options and 4,030
RSAs to its CEO pursuant to the CEO Equity Incentive Agreement. The
options and RSAs vest in four equal annual installments commencing
on the first anniversary of the grant date.
In May 2016,
the Company granted 37,000 options to certain key employees. On
August 1, 2016 the Company granted 5,000 options to its Chief
Financial Officer. The options vest in four equal installments
commencing on the first anniversary of the grant date.
Share-Based
Compensation:
Share-based
compensation expense has been recognized as follows:
Years Ended January 31
2017 2016 2015
(In thousands)
Stock Options $ 321 $ 286 $ 234
Restricted Stock Awards and
Restricted Stock Units 685 912 270
Employee Stock Purchase
Plan 13 11 7
Total $ 1,019 $ 1,209 $ 511
Stock
Options:
Aggregated
information regarding stock options granted under the plans is
summarized below:
Number Weighted-
Options Outstanding,
January 31, 2014 736,647 $ 8.63
Options Granted 158,600 $ 13.99
Options
Exercised (224,275 ) $ 8.29
Options
Forfeited (8,975 ) $ 11.84
Options
Cancelled (5,986 ) $ 8.70
Options Outstanding,
January 31, 2015 656,011 $ 10.01
Options Granted 115,000 $ 13.95
Options
Exercised (93,344 ) $ 7.95
Options
Forfeited (5,550 ) $ 12.75
Options
Cancelled (14,181 ) $ 8.82
Options Outstanding,
January 31, 2016 657,936 $ 11.00
Options Granted 122,000 $ 14.82
Options
Exercised (87,107 ) $ 8.73
Options
Forfeited (4,250 ) $ 13.91
Options
Cancelled (3,123 ) $ 8.95
Options Outstanding,
January 31, 2017 685,456 $ 11.96
Set forth below
is a summary of options outstanding at January 31,
2017:
Outstanding Exercisable
Range
of Exercise prices Number of Weighted- Weighted- Number of Weighted- Weighted
$5.00-10.00 190,706 $ 7.85 3.9 190,706 $ 7.85 3.9
$10.01-15.00 439,750 $ 13.36 6.6 241,950 $ 12.79 5.3
$15.01-20.00 55,000 $ 15.07 9.2 — $ — —
685,456 $ 11.96 6.1 432,656 $ 10.61 4.7
The fair value
of each stock option granted was estimated on the grant date using
the Black-Scholes option-pricing model with the following
weighted-average assumptions:
Years Ended January 31
2017 2016 2015
Risk-Free Interest
Rate 1.4% 1.6% 1.6%
Expected Life
(years) 5 5 5
Expected
Volatility 28.3% 22.7% 26.5%
Expected Dividend
Yield 1.9% 2.0% 2.0%
The
weighted-average estimated fair value of options granted during
fiscal 2017, 2016 and 2015 was $3.22; $2.43 and $2.85,
respectively. As of January 31, 2017, there was $0.5 million
of unrecognized compensation expense related to the unvested stock
options granted under the plans. This expense is expected to be
recognized over a weighted-average period of 2.3 years.
As of
January 31, 2017, the aggregate intrinsic value (the aggregate
difference between the closing stock price of the Company’s
common stock on January 31, 2017, and the exercise price of
the outstanding options) that would have been received by the
option holders if all options had been exercised was $1.4 million
for all exercisable options and $1.5 million for all options
outstanding. The total aggregate intrinsic value of options
exercised during fiscal 2017, 2016 and 2015 was $0.6 million; $0.6
million and $1.1 million, respectively. Restricted Stock Units
(RSUs) and Restricted Stock Awards (RSAs):
Aggregated
information regarding RSUs and RSAs granted under the Plan is
summarized below:
RSAs &amp; RSUs Weighted-Average
Outstanding at
January 31, 2014 106,496 $ 9.12
Granted 7,245 13.80
Vested (35,662 ) 8.75
Forfeited (5,834 ) 10.07
Outstanding at
January 31, 2015 72,245 $ 9.70
Granted 246,335 14.05
Vested (22,692 ) 14.02
Forfeited (2,800 ) 10.07
Outstanding at
January 31, 2016 293,088 $ 13.02
Granted 24,839 14.89
Vested (75,133 ) 12.05
Forfeited (28,926 ) 11.49
Outstanding at
January 31, 2017 213,868 $ 13.78
As of
January 31, 2017, there was $0.9 million of unrecognized
compensation expense related to unvested RSUs and RSAs. This
expense is expected to be recognized over a weighted average period
of 2.1 years. Employee Stock Purchase
Plan (ESPP):
AstroNova’s ESPP allows eligible employees to purchase
shares of common stock at a 15% discount from fair market value on
the date of purchase. A total of 247,500 shares were initially
reserved for issuance under this plan. Summarized plan activity is
as follows:
Years Ended January 31
2017 2016 2015
Shares Reserved,
Beginning 51,600 57,005 60,242
Shares Purchased (6,376 ) (5,405 ) (3,237 )
Shares Reserved,
Ending 45,224 51,600 57,005</t>
  </si>
  <si>
    <t>Income Taxes</t>
  </si>
  <si>
    <t>Income Tax Disclosure [Abstract]</t>
  </si>
  <si>
    <t>Note 12—Income
Taxes
The components
of income before income taxes are as follows:
January
31
2017 2016 2015
(In thousands)
Domestic $ 4,026 $ 5,982 $ 5,401
Foreign 2,579 927 1,531
$ 6,605 $ 6,909 $ 6,932
The components
of the provision for income taxes are as follows:
January
31
2017 2016 2015
(In thousands)
Current:
Federal $ 1,269 $ 1,930 $ 1,666
State 209 470 466
Foreign 725 276 535
2,203 2,676 2,667
Deferred:
Federal $ 150 $ (402 ) $ (290 )
State 37 126 (107 )
Foreign (13 ) (16 ) —
174 (292 ) (397 )
$ 2,377 $ 2,384 $ 2,270
The
Company’s effective tax rate for 2017 was 36.0% compared to
34.5% in 2016 and 32.7% in 2015. The increase from 2016 is
primarily related to non-deductible transaction costs and increased
unrecognized tax benefits. The increase in 2016 from 2015 is
primarily related to the change in valuation allowance. The
provision for income taxes differs from the amount computed by
applying the United States federal statutory income tax rate of 34%
to income before income taxes. The reasons for this difference were
due to the following:
January
31
2017 2016 2015
(In thousands)
Income Tax Provision at
Statutory Rate $ 2,246 $ 2,349 $ 2,357
Capitalized Transaction
Costs 179 — —
Unrecognized Tax
Benefits 165 (67 ) 23
State Taxes, Net of Federal
Tax Effect 162 277 233
Domestic Production
Deduction (103 ) (134 ) (164 )
R&amp;D Credits (168 ) (176 ) (135 )
Other (104 ) 135 (44 )
$ 2,377 $ 2,384 $ 2,270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17 2016
(In thousands)
Deferred Tax
Assets:
Inventory $ 2,151 $ 1,948
State R&amp;D
Credits 679 583
Share-Based
Compensation 546 830
Foreign Tax
Credit 508 426
Compensation
Accrual 281 346
Unrecognized State Tax
Benefits 241 237
Warranty Reserve 192 149
Deferred Service Contract
Revenue 176 200
Other 348 383
5,122 5,102
Deferred Tax
Liabilities:
Accumulated Tax
Depreciation in Excess of Book Depreciation 1,380 1,355
Other 263 193
1,643 1,548
Subtotal 3,479 3,554
Valuation
Allowance (679 ) (583 )
Net Deferred Tax
Assets $ 2,800 $ 2,971
As of
January 31, 2017 there are $0.5 million of foreign tax credit
carryforwards which are expected to be utilized prior to their
expiration. Carryforwards will expire during fiscal years 2024 to
2027.
The valuation
allowance of $0.7 million at January 31, 2017 and $0.6 million
at January 31, 2016 related to state research and development
tax credit carryforwards which are expected to expire unused. The
valuation allowance increased $0.1 million in 2017 and $0.3 million
in 2016 due to the generation of research and development credits
in excess of the Company’s ability to currently utilize
credits, and the decision to fully reserve for the state tax
benefits of all R&amp;D tax credit carryforwards, net of federal
benefit. The Company has reached this conclusion after considering
the availability of taxable income in prior carryback years, tax
planning strategies, and the likelihood of future taxable income
exclusive of reversing temporary differences and carryforwards in
the relevant state jurisdiction.
The Company
believes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17 2016 2015
(In thousands)
Balance at
February 1 $ 591 $ 707 $ 715
Increases in prior period
tax positions 75 — —
Increases in current period
tax positions 133 49 87
Reductions related to lapse
of statute of limitations (91 ) (165 ) (95 )
Balance at
January 31 $ 708 $ 591 $ 707
If the $0.7
million balance as of January 31, 2017 is recognized, $0.5 million
would decrease the effective tax rate in the period in which each
of the benefits is recognized and the remainder would be offset by
a reversal of deferred tax assets.
During fiscal
2017, 2016 and 2015, the Company recognized an expense of $52,000,
a benefit of $87,000 and an expense of $43,000, respectively,
related to change in interest and penalties, which are included as
a component of income tax expense in the accompanying statements of
income. The Company has accrued potential interest and penalties of
$0.4 million at the end of both January 31, 2017 and
2016.
The Company and
its subsidiaries file income tax returns in U.S. federal
jurisdictions, various state jurisdictions, and various foreign
jurisdictions. The Company is no longer subject to U.S. federal tax
examinations for fiscal years ended prior to January
2014.
U.S. income
taxes have not been provided on $4.7 million of undistributed
earnings of the Company’s German subsidiary since it is the
Company’s intention to permanently reinvest such earnings
offshore or to repatriate them only when it is tax efficient to do
so. It is impracticable to estimate a total tax liability or
benefit, if any, created by the future distribution of all or
portions of these earnings due to complexities related to taxation
and foreign tax credit benefits. If circumstances change and it
becomes apparent that some, or all of these undistributed earnings
as of January 31, 2017 will not be indefinitely reinvested,
the provision for the tax consequence, if any, will be recorded in
the period when circumstances change.</t>
  </si>
  <si>
    <t>Nature of Operations, Segment Reporting and Geographical Information</t>
  </si>
  <si>
    <t>Segment Reporting [Abstract]</t>
  </si>
  <si>
    <t>Note 13—Nature of
Operations, Segment Reporting and Geographical
Information
The
Company’s operations consist of the design, development,
manufacture and sale of specialty printers and data acquisition and
analysis systems, including both hardware and software and
related consumable supplies. The Company organizes and manages its
business as a portfolio of products and services designed around a
common theme of data acquisition and information output. The
Company has two reporting segments consistent with its revenue
product groups: Product Identification and Test &amp;
Measurement (T&amp;M).
The Product
Identification segment produces an array of tabletop,
high-technology digital color and monochrome label printers,
labeling software and consumables for a variety of commercial
industries worldwide. T&amp;M produces data recording equipment
used worldwide for a variety of recording, monitoring and
troubleshooting applications for many industries including
aerospace, automotive, defense, rail, energy, industrial and
general manufacturing.
Business is
conducted in the United States and through foreign affiliates in
Canada, Europe, China Southeast Asia and Mexico. Manufacturing
activities are primarily conducted in the United States. Revenue
and service activities outside the United States are conducted
through wholly-owned entities and, to a lesser extent, through
authorized distributors and agents. Transfer prices are intended to
produce gross profit margins as would be associated with an
arms-length transaction.
On
June 19, 2015, AstroNova completed the asset purchase of the
aerospace printer product line from RITEC. AstroNova’s
aerospace printer product line is part of the T&amp;M product group
and is reported as part of the T&amp;M segment. The Company began
shipment of the RITEC products in the third quarter of fiscal 2016.
Refer to Note 2, “Acquisition,” for further
details.
The accounting
policies of the reporting segments are the same as those described
in the summary of significant accounting policies herein. The
Company evaluates segment performance based on the segment profit
before corporate and financial administration expenses.
Summarized
below are the Revenue and Segment Operating Profit (both in dollars
and as a percentage of Revenue) for each reporting
segment:
($ in thousands) Revenue Segment Operating Profit Segment Operating Profit %
2017 2016 2015 2017 2016 2015 2017 2016 2015
Product
Identification $ 69,862 $ 67,127 $ 59,779 $ 9,821 $ 9,300 $ 7,259 14.1% 13.9% 12.1%
T&amp;M 28,586 27,531 28,568 4,399 3,664 5,627 15.4% 13.3% 19.7%
Total $ 98,448 $ 94,658 $ 88,347 14,220 12,964 12,886 14.4% 13.7% 14.6%
Corporate
Expenses 7,939 7,030 5,655
Operating Income 6,281 5,934 7,231
Other Income
(Expense) 324 975 (299)
Income before Income
Taxes 6,605 6,909 6,932
Income Tax
Provision 2,377 2,384 2,270
Net Income $ 4,228 $ 4,525 $ 4,662
No customer
accounted for greater than 10% of net revenue in fiscal 2017, 2016
and 2015.
Other
information by segment is presented below:
(In thousands) Assets
2017 2016
Product
Identification $ 30,624 $ 27,143
T&amp;M 28,129 28,570
Corporate* 24,912 22,250
Total $ 83,665 $ 77,963
* Corporate assets consist
principally of cash, cash equivalents and securities available for
sale
(In thousands) Depreciation and Capital
Expenditures
2017 2016 2015 2017 2016 2015
Product
Identification $ 885 $ 690 $ 678 $ 767 $ 2,284 $ 1,408
T&amp;M 1,546 1,375 1,385 471 777 839
Total $ 2,431 $ 2,065 $ 2,063 $ 1,238 $ 3,061 $ 2,247
Geographical
Data
Presented below
is selected financial information by geographic area:
(In thousands) Revenue Long-Lived Assets*
2017 2016 2015 2017 2016
United States $ 69,850 $ 68,316 $ 61,494 $ 8,940 $ 9,310
Europe 18,848 16,830 18,181 168 290
Canada 5,008 4,487 3,934 172 207
Central and South
America 3,053 2,436 1,919 0 —
Asia 1,664 1,741 1,408 0 —
Other 25 848 1,411 0 —
Total $ 98,448 $ 94,658 $ 88,347 $ 9,280 $ 9,807
* Long-lived assets excludes
goodwill assigned to the T&amp;M segment of $4.5 million at
both January 31, 2017 and 2016.</t>
  </si>
  <si>
    <t>Employee Benefit Plans</t>
  </si>
  <si>
    <t>Postemployment Benefits [Abstract]</t>
  </si>
  <si>
    <t>Note 14—Employee
Benefit Plans Employee Stock Ownership
Plan (ESOP):
AstroNova has an
ESOP providing retirement benefits to all eligible employees.
Annual contributions in amounts determined by the Company’s
Board of Directors are invested by the ESOP’s Trustees in
shares of common stock of AstroNova. Contributions may be in cash
or stock. The Company did not make a contribution to the ESOP in
fiscal 2017 or 2016. The Company’s contribution of $0.1
million in fiscal 2015 was recorded as compensation expense. All
shares owned by the ESOP have been allocated to participants. On
January 23, 2017, the Compensation Committee of the Board of
Directors has voted to terminate the ESOP. Profit-Sharing
Plan:
AstroNova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the policy of
the Company to fund any contributions accrued. The Company’s
annual contribution amounts are determined by the Board of
Directors. Contributions paid or accrued amounted to $0.5 million
in fiscal 2017 and $0.3 million in both 2016 and 2015.</t>
  </si>
  <si>
    <t>Product Warranty Liability</t>
  </si>
  <si>
    <t>Guarantees [Abstract]</t>
  </si>
  <si>
    <t>Note 15—Product
Warranty Liability
AstroNova
offers a manufacturer’s warranty for the majority of its
hardware products. The specific terms and conditions of warranty
vary depending upon the products sold and country in which the
Company does business. For products sold in the United States, the
Company provides a basic limited warranty, including parts and
labor.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which is included in other accrued
expenses in the accompanying consolidated balance sheet, is as
follows:
January 31
2017 2016 2015
(In thousands)
Balance, beginning of the
year $ 400 $ 375 $ 355
Provision for Warranty
Expense 971 887 546
Cost of Warranty
Repairs (856 ) (862 ) (526 )
Balance, end of the
year $ 515 $ 400 $ 375</t>
  </si>
  <si>
    <t>Product Replacement Costs</t>
  </si>
  <si>
    <t>Other Income and Expenses [Abstract]</t>
  </si>
  <si>
    <t>Note 16—Product
Replacement Costs
In April 2013,
tests conducted by the Company revealed that one of its suppliers
had been using a non-conforming material in certain models of
AstroNova’s Test &amp; Measurement printers. No
malfunctions have been reported by customers as a result of the
non-conforming material.
Upon identifying
this issue, we immediately suspended production of the printers,
notified all customers and contacted the supplier who confirmed the
problem. We are continuing to work with our customers to replace
the non-conforming material on existing printers with conforming
material. The estimated costs associated with the replacement
program were $0.7 million, which was based upon the number of
printers shipped during the period the non-conforming material was
used. Those costs were recognized and recorded in the first quarter
of fiscal 2014. As of January 31, 2017, the Company had
expended $0.4 million in replacement costs which have been charged
against this reserve and has adjusted the reserve amount to reflect
the estimate of remaining cost associated with the replacement
program. The remaining reserve amount of $0.2 million is included
in other accrued expenses in the accompanying consolidated balance
sheet as of January 31, 2017.
Since the
supplier deviated from the agreed upon specifications for the power
supply while providing certificates of conformance to the original
specifications, AstroNova received a $0.5 million settlement from
the supplier in January 2014 for recovery of the costs and expense
associated with this issue. In addition to this cash settlement,
the Company received lower product prices from the supplier through
the first quarter of fiscal 2017.</t>
  </si>
  <si>
    <t>Concentration of Risk</t>
  </si>
  <si>
    <t>Risks and Uncertainties [Abstract]</t>
  </si>
  <si>
    <t>Note
17—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credit evaluations of its customers.
The Company has not historically experienced significant credit
losses on collection of its accounts receivable.
Excess cash is
invested principally in investment grade government and state
municipal securities. The Company has established guidelines
relative to diversification and maturities that maintain safety of
principal, liquidity and yield. These guidelines are periodically
reviewed and modified to reflect changes in market conditions. The
Company has not historically experienced any significant losses on
its cash equivalents or investments.
During the years
ended January 31, 2017, 2016 and 2015, one vendor accounted
for 33.2%, 23.7% and 21.9% of purchases, and 42.7%, 16.7% and 55.1%
of accounts payable, respectively.</t>
  </si>
  <si>
    <t>Commitments and Contingencies</t>
  </si>
  <si>
    <t>Commitments and Contingencies Disclosure [Abstract]</t>
  </si>
  <si>
    <t>Note
18—Commitments and Contingencies Contractual
Obligations
The following
table summarizes our contractual obligations:
(In thousands) Total 2018 2019 2020 2021 2022 and Thereafter
Purchase
Commitments* $ 19,271 $ 17,848 $ — $ 1,352 $ — $ 71
Operating Lease
Obligations 706 371 214 101 20 —
$ 19,977 $ 18,219 $ 214 $ 1,453 $ 20 $ 71
*Purchase commitments consist
primarily of inventory and equipment purchase orders made in the
ordinary course of business.
The Company is
also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the Company believes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t>
  </si>
  <si>
    <t>Fair Value Measurements</t>
  </si>
  <si>
    <t>Fair Value Disclosures [Abstract]</t>
  </si>
  <si>
    <t>Note 19—Fair Value
Measurements
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and other expenses and income tax payable are
reflected in the consolidated balance sheet at carrying value,
which approximates fair value due to the short term nature of the
these instruments.
Assets measured
at fair value on a recurring basis are summarized below:
January 31,
2017 Level 1 Level 2 Level 3 Total
(In thousands)
Money market funds (included
in cash and cash equivalents) $ 2 $ – $ – $ 2
State and municipal
obligations (included in securities available for sale) – 6,723 – 6,723
Total $ 2 $ 6,723 $ – $ 6,725
January 31,
2016 Level 1 Level 2 Level 3 Total
(In thousands)
Money market funds (included
in cash and cash equivalents) $ 4,340 $ – $ – $ 4,340
State and municipal
obligations (included in securities available for sale) – 10,376 – 10,376
Total $ 4,340 $ 10,376 $ – $ 14,716
For our money
market funds and state and municipal obligations, we utilize the
market approach to measure fair value. The market approach is based
on using quoted market prices for similar assets.
Non-financial
assets such as goodwill, intangible assets, and property, plant and
equipment are required to be measured at fair value only when an
impairment loss is recognized. The Company did not record an
impairment loss related to these assets during the periods ended
January 31, 2017, 2016 or 2015.</t>
  </si>
  <si>
    <t>Subsequent Event</t>
  </si>
  <si>
    <t>Subsequent Events [Abstract]</t>
  </si>
  <si>
    <t>Note 20—Subsequent
Event
On February 1,
2017, our wholly-owned Danish subsidiary, ANI ApS, completed the
acquisition of the issued and outstanding equity interests of
TrojanLabel ApS, a Danish private limited liability company,
pursuant to the terms of a Share Purchase Agreement, dated January
7, 2017, by and among the ANI ApS, Holdingselskabet af 20. marts
2014 ApS (“Holding”), a Danish private limited
liability company and Li Wei Chong, an individual (Holding,
together with Li Wei Chong, the “Sellers”). Based in
Copenhagen, Denmark, TrojanLabel ApS is a manufacturer of products
including digital color label presses and specialty printing
systems for a broad range of end markets. Upon the consummation of
the acquisition, TrojanLabel ApS became an indirect wholly-owned
subsidiary of AstroNova.
The purchase
price of this acquisition was DKK 62.9 million (approximately $9.1
million), of which DKK 6.4 million (approximately $0.9 million) was
placed in escrow to secure certain post-closing working capital
adjustments and indemnification obligations of the Sellers. The
Sellers may be entitled to additional contingent consideration if
80% of specified earnings targets are achieved by Trojanlabel ApS
during the seven years following the closing, subject to certain
closing working capital adjustments and potential offsets to
satisfy the Sellers’ indemnification obligations. The
contingent consideration consists of potential earn-out payments to
the Sellers of between DKK 32.5 million (approximately $5 million)
if 80% of the specified earnings targets are achieved, DKK 40.6
million (approximately $5.8 million) if 100% of the specified
earnings targets are achieved, and a maximum of DKK 48.7 million
(approximately $7 million) if 120% of the specified earnings
targets are achieved. Transaction costs related to this acquisition
of $0.6 million are included in the general and administrative
expenses in the consolidated statement of income for the period
ended January 31, 2017. The Company is currently in the
process of completing the purchase accounting allocations and does
not expect this transaction to have a material impact on the
consolidated financial statements.
On February 28,
2017, ANI ApS, entered into a Credit Agreement with Bank of
America, N.A. (the “Lender”), ANI ApS, and Trojanlabel
ApS. The Company also entered into a related Security and Pledge
Agreement with the Lender. The Credit Agreement provides for a term
loan to AstroNova in the amount of $9.2 million. The Credit
Agreement also provides for a $10.0 million revolving credit
facility available to the Company for general corporate purposes.
Revolving credit loans may be borrowed, at the Company’s
option, in U.S. Dollars or, subject to certain conditions, Euros,
British Pounds, Canadian Dollars or Danish Krone. No amount was
drawn under the revolving credit facility as of the filing of this
Annual Report on 10-K.
In connection
with the Credit Agreement, AstroNova entered into certain hedging
arrangements with the Lender to manage the variable interest rate
risk and currency risk associated with its payments in respect of
the term loan. Under these arrangements, payments of principal and
interest in respect of approximately $8.9 million of the principal
of the term loan will be made in Danish Krone, and interest on such
principal amount will be payable at a fixed rate of 0.67% per annum
for the entire term, subject only to potential increases of 0.25%
or 0.50% per annum based on the Company’s consolidated
leverage ratio. The obligations of ANI ApS under these arrangements
are guaranteed by the Company.
In connection
with the entry into the Credit Agreement on February 28, 2017, the
Company’s existing Credit Agreement, dated as of September 5,
2014, among the Company, as borrower, and Wells Fargo Bank was
terminated. No loans or other amounts were outstanding or owed
under the existing Credit Agreement with Wells Fargo Bank at the
time of termination.</t>
  </si>
  <si>
    <t>Valuation and Qualifying Accounts and Reserves</t>
  </si>
  <si>
    <t>Valuation and Qualifying Accounts [Abstract]</t>
  </si>
  <si>
    <t>ASTRONOVA,
INC.
SCHEDULE
II—VALUATION AND QUALIFYING ACCOUNTS AND
RESERVES
Description Balance at Provision/ Deductions(2) Balance
Allowance for Doubtful
Accounts(1):
(In thousands)
Year Ended January
31,
2017 $ 404 $ (80 ) $ (58 ) $ 266
2016 $ 343 $ 112 $ (51 ) $ 404
2015 $ 370 $ 60 $ (87 ) $ 343
(1) The allowance for doubtful
accounts has been netted against accounts receivable in the balance
sheets as of the respective balance sheet dates.
(2) Uncollectible accounts
written off, net of recoveries. Also includes foreign exchange
adjustment.</t>
  </si>
  <si>
    <t>Summary of Significant Accounting Policies (Policies)</t>
  </si>
  <si>
    <t>Basis of Presentation</t>
  </si>
  <si>
    <t>Basis of
Presentation</t>
  </si>
  <si>
    <t>Principles of Consolidation</t>
  </si>
  <si>
    <t>Principles of
Consolidation:</t>
  </si>
  <si>
    <t>Reclassification</t>
  </si>
  <si>
    <t>Reclassification:</t>
  </si>
  <si>
    <t>Use of Estimates</t>
  </si>
  <si>
    <t>Use of
Estimates:</t>
  </si>
  <si>
    <t>Cash and Cash
Equivalents:</t>
  </si>
  <si>
    <t>Securities
Available for Sale:</t>
  </si>
  <si>
    <t>Inventories:</t>
  </si>
  <si>
    <t>Property, Plant and Equipment</t>
  </si>
  <si>
    <t>Property,
Plant and Equipment:</t>
  </si>
  <si>
    <t>Revenue Recognition</t>
  </si>
  <si>
    <t>Revenue
Recognition: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Therefore, the Company’s hardware appliances are considered
non-software elements and are not subject to industry-specific
software revenue recognition guidance.
Our
multiple-element arrangements are generally comprised of a
combination of equipment, software, installation and/or training
services. Hardware and software elements are typically delivered at
the same time and revenue is recognized when all the revenue
recognition criteria for each unit are met. Delivery of
installation and training services vary based on certain factors
such as the complexity of the equipment, staffing availability in a
geographic location and customer preferences, and can range from a
few days to a few months. Service revenue is deferred and
recognized over the contractual period or as services are rendered
and accepted by the customer.
We have
evaluated the deliverables in our multiple-element arrangements and
concluded that they are separate units of accounting if the
delivered item or items have value to the customer on a standalone
basis and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endor specific
objective evidence (VSOE) if available, third-party evidence (TPE)
if VSOE is not available, or estimated selling price (ESP) if
neither VSOE nor TPE is available. Revenue allocated to each
element is then recognized when the basic revenue recognition
criteria for that element have been met.
Infrequently,
we recognize revenue for non-recurring engineering (NRE) fees for
product modification orders upon completion of agreed-upon
milestones. Revenue is deferred for any amounts received prior to
completion of milestones. Certain of our NRE arrangements include
formal customer acceptance provisions. In such cases, we determine
whether we have obtained customer acceptance for the specific
milestone before recognizing revenue. NRE fees have not been
significant in the periods presented herein.
We also receive
infrequent requests from customers to hold product purchased from
us for the customer’s convenience. Revenue is recognized for
such bill and hold arrangements in accordance with the requirements
of SEC Staff Accounting Bulletin No. 104 which requires, among
other things, the existence of a valid business purpose for the
arrangement; the transfer of ownership of the purchased product; a
fixed delivery date that is reasonable and consistent with the
buyer’s business purpose; the readiness of the product for
shipment; the use of customary payment terms; no continuing
performance obligation by us; and segregation of the product from
our inventories.</t>
  </si>
  <si>
    <t>Research and Development Costs</t>
  </si>
  <si>
    <t>Research and
Development Costs:</t>
  </si>
  <si>
    <t>Foreign Currency Translation</t>
  </si>
  <si>
    <t>Foreign
Currency Translation:</t>
  </si>
  <si>
    <t>Advertising</t>
  </si>
  <si>
    <t>Advertising:</t>
  </si>
  <si>
    <t>Long-Lived Assets</t>
  </si>
  <si>
    <t>Long-Lived
Assets:</t>
  </si>
  <si>
    <t>Intangible
Assets:</t>
  </si>
  <si>
    <t>Goodwill:
We performed a
qualitative assessment for our 2017 analysis of goodwill. Based on
this assessment, management does not believe that it is more likely
than not that the carrying value of the reporting units exceed
their fair values. Accordingly, no further testing was performed,
as management believes that there are no impairment issues in
regards to goodwill at this time.</t>
  </si>
  <si>
    <t>Income
Taxes: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In fiscal 2015,
the Company adopted the guidance in ASU 2015-17, “Income
Taxes (Topic 740)” and accordingly has presented the
Company’s deferred taxes as non-current in the accompanying
consolidated balance sheet.</t>
  </si>
  <si>
    <t>Net Income Per Common Share</t>
  </si>
  <si>
    <t>Net Income
Per Common Share:</t>
  </si>
  <si>
    <t>Allowance for Doubtful Accounts</t>
  </si>
  <si>
    <t>Allowance
for Doubtful Accounts:</t>
  </si>
  <si>
    <t>Fair Value of Financial Instruments</t>
  </si>
  <si>
    <t>Fair Value
of Financial Instruments:</t>
  </si>
  <si>
    <t>Share-Based
Compensation
In the first
quarter of fiscal 2017, the Company prospectively adopted the
provisions of ASU 2016-09, and, as such, the cash flow from tax
benefits that are a result of tax deductions in excess of the
compensation cost recognized for those options (excess tax
benefits) is classified with other income tax cash flows as an
operating activity for the year ended January 31, 2017. Tax
deductions from certain stock option exercises are treated as being
realized when they reduce tax expense and taxes payable in
accordance with relevant tax law.</t>
  </si>
  <si>
    <t>Recent Accounting Pronouncements</t>
  </si>
  <si>
    <t>Recent Accounting
Pronouncements: Statement of Cash
Flows
In August 2016,
the Financial Accounting Standards Board (FASB) issued Accounting
Standards Update (ASU) 2016-15, “Classification of Certain
Cash Receipts and Cash Payments (Topic 230).” ASU 2016-15
addresses eight specific cash flow issues with the objective of
reducing the existing diversity in practice for certain cash
receipts and cash payments. The standard is effective for interim
and annual reporting periods beginning after December 15, 2017
(Q1 fiscal 2019 for AstroNova), with early adoption permitted. The
Company does not believe the adoption of this guidance will have a
material impact on the Company’s consolidated financial
statements. Revenue
Recognition
In May 2014,
the FASB issued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In August
2015, the FASB modified ASU 2014-09 to be effective for annual
reporting periods beginning after December 15, 2017 (Q1 fiscal
2019 for AstroNova), including interim periods within that
reporting period. As modified, the FASB permits the adoption of the
new revenue standard early, but not before annual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In March 2016,
the FASB issued ASU 2016-08, “Revenue from Contracts with
Customers (Topic 606) – Principal versus Agent
Consideration.”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All of these ASUs do not change the
core principle of the guidance in Topic 606 (as amended by ASU
2014-09), but rather provide further guidance to improve the
operability and understandability of the implementation guidance
included in ASU 2014-09. The effective date for all of these ASUs
is the same as the effective date of ASU 2014-09 as amended by ASU
2015-14, for annual reporting periods beginning after
December 15, 2017, including interim periods within those
years (Q1 fiscal 2019 for AstroNova). The Company does not expect
the adoption of this guidance to have a material impact on the
Company’s consolidated financial statements. Share-Based
Compensation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annual periods beginning after December 15,
2016, and interim periods within those annual periods (Q1 fiscal
2018 for AstroNova) and early adoption is allowed. As permitted by
ASU 2016-09, the Company adopted this guidance prospectively in
fiscal 2017 and the adoption of this guidance did not have a
material effect on the Company’s consolidated financial
statements. Leases
In February
2016, the FASB issued ASU 2016-02, “Leases (Topic
842).” ASU 2016-02 supersedes current guidance related to
accounting for leases and is intended to increase transparency and
comparability among organizations by requiring lessees to recognize
assets and liabilities in the balance sheet for operating leases
with lease terms greater than twelve months. The update also
requires improved disclosures to help users of financial statements
better understand the amount, timing and uncertainty of cash flows
arising from leases. ASU 2016-02 will be effective for fiscal years
beginning after December 15, 2018, including interim periods
within those fiscal years (Q1 fiscal 2020 for AstroNova), with
early adoption permitted. At adoption, this update will be applied
using a modified retrospective approach. The Company is currently
evaluating the effect of this new guidance on the Company’s
consolidated financial statements. Inventory
In July 2015,
the FASB issued ASU 2015-11, “Inventory (Topic 330).”
ASU 2015-11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inventory measured using
first-in, first-out (FIFO) or the average cost method. ASU 2015-11
will be effective for fiscal years beginning after
December 15, 2016, including interim periods within those
fiscal years (Q1 fiscal 2018 for AstroNova) and should be applied
prospectively. Early adoption is permitted as of the beginning of
an interim or annual reporting period. The Company does not believe
the adoption of this guidance will have a material impact on the
Company’s consolidated financial statements.</t>
  </si>
  <si>
    <t>Acquisition (Tables) - RITEC [Member]</t>
  </si>
  <si>
    <t>Purchase Price of Acquisition Allocated on Basis of Fair Value</t>
  </si>
  <si>
    <t>The purchase
price of the acquisition has been allocated on the basis of the
fair value as follows:
(In thousands)
Accounts
Receivable $ 50
Identifiable Intangible
Assets 3,780
Goodwill 3,530
Total Purchase
Price $ 7,360</t>
  </si>
  <si>
    <t>Fair Value of the Acquired Identifiable Intangible Assets and Related Estimated Useful Lives</t>
  </si>
  <si>
    <t>The following
table reflects the fair value of the acquired identifiable
intangible assets and related estimated useful lives:
(In thousands) Fair Value Useful Life
Customer Contract
Relationships $ 2,830 10
Non-Competition
Agreement 950 5
Total $ 3,780</t>
  </si>
  <si>
    <t>Intangible Assets (Tables)</t>
  </si>
  <si>
    <t>Fair Value of Acquired Identifiable Intangible Assets and Related Estimated Useful Lives</t>
  </si>
  <si>
    <t>Intangible
assets are as follows:
January 31,
2017 January 31,
2016
(In thousands) Gross Accumulated Net Gross Accumulated Net
Miltope:
Customer Contract
Relationships $ 3,100 $ (1,108 ) $ 1,992 $ 3,100 $ (758 ) $ 2,342
RITEC:
Customer Contract
Relationships 2,830 (207 ) 2,623 2,830 (31 ) 2,799
Non-Competition
Agreement 950 (301 ) 649 950 (111 ) 839
Intangible assets,
net $ 6,880 $ (1,616 ) $ 5,264 $ 6,880 $ (900 ) $ 5,980</t>
  </si>
  <si>
    <t>Summary of Estimated Amortization Expense</t>
  </si>
  <si>
    <t xml:space="preserve">Estimated
amortization expense for the next five years is as
follows:
(In thousands) 2018 2019 2020 2021 2022
Estimated amortization
expense $ 774 $ 769 $ 803 $ 706 $ 633 </t>
  </si>
  <si>
    <t>Securities Available for Sale (Tables)</t>
  </si>
  <si>
    <t>Fair Value, Amortized Cost and Gross Unrealized Gains and Losses of the Securities</t>
  </si>
  <si>
    <t>The fair value,
amortized cost and gross unrealized gains and losses of the
securities are as follows:
Amortized Gross Gross Fair Value
(In thousands)
January 31,
2017
State and Municipal
Obligations $ 6,732 $ — $ (9 ) $ 6,723
January 31,
2016
State and Municipal
Obligations $ 10,363 $ 15 $ (2 ) $ 10,376</t>
  </si>
  <si>
    <t>Contractual Maturity Dates of Securities</t>
  </si>
  <si>
    <t>The contractual
maturity dates of these securities are as follows:
January 31
2017 2016
(In thousands)
Less than one
year $ 3,563 $ 3,833
One to two years 3,160 6,543
$ 6,723 $ 10,376</t>
  </si>
  <si>
    <t>Inventories (Tables)</t>
  </si>
  <si>
    <t>Components of Inventories</t>
  </si>
  <si>
    <t>The components
of inventories are as follows:
January 31
2017 2016
(In thousands)
Materials and
Supplies $ 11,865 $ 10,197
Work-in-Progress 1,216 1,025
Finished Goods 10,270 7,491
23,351 18,713
Inventory Reserve (3,845 ) (3,823 )
Balance at
January 31 $ 19,506 $ 14,890</t>
  </si>
  <si>
    <t>Accrued Expenses (Tables)</t>
  </si>
  <si>
    <t>Summary of Accrued Expenses</t>
  </si>
  <si>
    <t>Accrued
expenses consisted of the following:
January 31
2017 2016
(In thousands)
Professional
Fees $ 584 $ 328
Warranty 515 400
Product Replacement Cost
Reserve 174 278
Dealer
Commissions 180 221
Other 718 982
$ 2,171 $ 2,209</t>
  </si>
  <si>
    <t>Accumulated Other Comprehensive Loss (Tables)</t>
  </si>
  <si>
    <t>Changes in Balance of Accumulated Other Comprehensive Loss</t>
  </si>
  <si>
    <t>The changes in
the balance of accumulated other comprehensive loss by component
are as follows:
(In thousands) Foreign Currency Unrealized Holding Gain (Loss) Total
Balance at January 31,
2014 $ 152 $ 24 $ 176
Other Comprehensive
Loss (866 ) (9 ) (875 )
Amounts Reclassified to Net
Income — — —
Net Other Comprehensive
Loss (866 ) (9 ) (875)
Balance at January 31,
2015 (714 ) 15 (699 )
Other Comprehensive
Loss (269 ) (7 ) (276 )
Amounts Reclassified to Net
Income — — —
Net Other Comprehensive
Loss (269 ) (7 ) (276 )
Balance at January 31,
2016 $ (983 ) $ 8 $ (975 )
Other Comprehensive
Loss (65 ) (16 ) (81 )
Amounts Reclassified to Net
Income — — —
Net Other Comprehensive
Loss (65 ) (16 ) (81 )
Balance at January 31,
2017 $ (1,048 ) $ (8 ) $ (1,056 )</t>
  </si>
  <si>
    <t>Share-Based Compensation (Tables)</t>
  </si>
  <si>
    <t>Share-Based Compensation Expense</t>
  </si>
  <si>
    <t>Share-based
compensation expense has been recognized as follows:
Years Ended January 31
2017 2016 2015
(In thousands)
Stock Options $ 321 $ 286 $ 234
Restricted Stock Awards and
Restricted Stock Units 685 912 270
Employee Stock Purchase
Plan 13 11 7
Total $ 1,019 $ 1,209 $ 511</t>
  </si>
  <si>
    <t>Aggregated Information Regarding Stock Options Granted</t>
  </si>
  <si>
    <t>Aggregated
information regarding stock options granted under the plans is
summarized below:
Number Weighted-
Options Outstanding,
January 31, 2014 736,647 $ 8.63
Options Granted 158,600 $ 13.99
Options
Exercised (224,275 ) $ 8.29
Options
Forfeited (8,975 ) $ 11.84
Options
Cancelled (5,986 ) $ 8.70
Options Outstanding,
January 31, 2015 656,011 $ 10.01
Options Granted 115,000 $ 13.95
Options
Exercised (93,344 ) $ 7.95
Options
Forfeited (5,550 ) $ 12.75
Options
Cancelled (14,181 ) $ 8.82
Options Outstanding,
January 31, 2016 657,936 $ 11.00
Options Granted 122,000 $ 14.82
Options
Exercised (87,107 ) $ 8.73
Options
Forfeited (4,250 ) $ 13.91
Options
Cancelled (3,123 ) $ 8.95
Options Outstanding,
January 31, 2017 685,456 $ 11.96</t>
  </si>
  <si>
    <t>Summary of Options Outstanding</t>
  </si>
  <si>
    <t>Set forth below
is a summary of options outstanding at January 31,
2017:
Outstanding Exercisable
Range
of Exercise prices Number of Weighted- Weighted- Number of Weighted- Weighted
$5.00-10.00 190,706 $ 7.85 3.9 190,706 $ 7.85 3.9
$10.01-15.00 439,750 $ 13.36 6.6 241,950 $ 12.79 5.3
$15.01-20.00 55,000 $ 15.07 9.2 — $ — —
685,456 $ 11.96 6.1 432,656 $ 10.61 4.7</t>
  </si>
  <si>
    <t>Fair Value of Stock Options Granted</t>
  </si>
  <si>
    <t>The fair value
of each stock option granted was estimated on the grant date using
the Black-Scholes option-pricing model with the following
weighted-average assumptions:
Years Ended January 31
2017 2016 2015
Risk-Free Interest
Rate 1.4% 1.6% 1.6%
Expected Life
(years) 5 5 5
Expected
Volatility 28.3% 22.7% 26.5%
Expected Dividend
Yield 1.9% 2.0% 2.0%</t>
  </si>
  <si>
    <t>Aggregated Information Regarding RSUs and RSAs Granted</t>
  </si>
  <si>
    <t>Aggregated
information regarding RSUs and RSAs granted under the Plan is
summarized below:
RSAs &amp; RSUs Weighted-Average
Outstanding at
January 31, 2014 106,496 $ 9.12
Granted 7,245 13.80
Vested (35,662 ) 8.75
Forfeited (5,834 ) 10.07
Outstanding at
January 31, 2015 72,245 $ 9.70
Granted 246,335 14.05
Vested (22,692 ) 14.02
Forfeited (2,800 ) 10.07
Outstanding at
January 31, 2016 293,088 $ 13.02
Granted 24,839 14.89
Vested (75,133 ) 12.05
Forfeited (28,926 ) 11.49
Outstanding at
January 31, 2017 213,868 $ 13.78</t>
  </si>
  <si>
    <t>Summarized Plan Activity</t>
  </si>
  <si>
    <t>Summarized plan
activity is as follows:
Years Ended January 31
2017 2016 2015
Shares Reserved,
Beginning 51,600 57,005 60,242
Shares Purchased (6,376 ) (5,405 ) (3,237 )
Shares Reserved,
Ending 45,224 51,600 57,005</t>
  </si>
  <si>
    <t>Income Taxes (Tables)</t>
  </si>
  <si>
    <t>Components of Income before Income Taxes</t>
  </si>
  <si>
    <t>The components
of income before income taxes are as follows:
January
31
2017 2016 2015
(In thousands)
Domestic $ 4,026 $ 5,982 $ 5,401
Foreign 2,579 927 1,531
$ 6,605 $ 6,909 $ 6,932</t>
  </si>
  <si>
    <t>Components of Provision for Income Taxes</t>
  </si>
  <si>
    <t>The components
of the provision for income taxes are as follows:
January
31
2017 2016 2015
(In thousands)
Current:
Federal $ 1,269 $ 1,930 $ 1,666
State 209 470 466
Foreign 725 276 535
2,203 2,676 2,667
Deferred:
Federal $ 150 $ (402 ) $ (290 )
State 37 126 (107 )
Foreign (13 ) (16 ) —
174 (292 ) (397 )
$ 2,377 $ 2,384 $ 2,270</t>
  </si>
  <si>
    <t>Components of Difference Between Provision for Income Taxes and Amount Computed by Applying Statutory Federal Income Tax Rate</t>
  </si>
  <si>
    <t>The provision
for income taxes differs from the amount computed by applying the
United States federal statutory income tax rate of 34% to income
before income taxes. The reasons for this difference were due to
the following:
January
31
2017 2016 2015
(In thousands)
Income Tax Provision at
Statutory Rate $ 2,246 $ 2,349 $ 2,357
Capitalized Transaction
Costs 179 — —
Unrecognized Tax
Benefits 165 (67 ) 23
State Taxes, Net of Federal
Tax Effect 162 277 233
Domestic Production
Deduction (103 ) (134 ) (164 )
R&amp;D Credits (168 ) (176 ) (135 )
Other (104 ) 135 (44 )
$ 2,377 $ 2,384 $ 2,270</t>
  </si>
  <si>
    <t>Tax Effects of Temporary Differences that gave Rise to Significant Portions of Deferred Tax Assets and Liabilities</t>
  </si>
  <si>
    <t>The tax effects
of temporary differences that gave rise to significant portions of
the deferred tax assets and liabilities are as follows:
January 31
2017 2016
(In thousands)
Deferred Tax
Assets:
Inventory $ 2,151 $ 1,948
State R&amp;D
Credits 679 583
Share-Based
Compensation 546 830
Foreign Tax
Credit 508 426
Compensation
Accrual 281 346
Unrecognized State Tax
Benefits 241 237
Warranty Reserve 192 149
Deferred Service Contract
Revenue 176 200
Other 348 383
5,122 5,102
Deferred Tax
Liabilities:
Accumulated Tax
Depreciation in Excess of Book Depreciation 1,380 1,355
Other 263 193
1,643 1,548
Subtotal 3,479 3,554
Valuation
Allowance (679 ) (583 )
Net Deferred Tax
Assets $ 2,800 $ 2,971</t>
  </si>
  <si>
    <t>Changes in Balance of Unrecognized Tax Benefits, Excluding Interest and Penalties</t>
  </si>
  <si>
    <t xml:space="preserve">expiration of
certain statutes of limitation. The changes in the balances of
unrecognized tax benefits, excluding interest and penalties are as
follows:
2017 2016 2015
(In thousands)
Balance at
February 1 $ 591 $ 707 $ 715 </t>
  </si>
  <si>
    <t>Nature of Operations, Segment Reporting and Geographical Information (Tables)</t>
  </si>
  <si>
    <t>Net Sales and Segment Operating Profit for Each Reporting Segment</t>
  </si>
  <si>
    <t>Summarized
below are the Revenue and Segment Operating Profit (both in dollars
and as a percentage of Revenue) for each reporting
segment:
($ in thousands) Revenue Segment Operating Profit Segment Operating Profit %
2017 2016 2015 2017 2016 2015 2017 2016 2015
Product
Identification $ 69,862 $ 67,127 $ 59,779 $ 9,821 $ 9,300 $ 7,259 14.1% 13.9% 12.1%
T&amp;M 28,586 27,531 28,568 4,399 3,664 5,627 15.4% 13.3% 19.7%
Total $ 98,448 $ 94,658 $ 88,347 14,220 12,964 12,886 14.4% 13.7% 14.6%
Corporate
Expenses 7,939 7,030 5,655
Operating Income 6,281 5,934 7,231
Other Income
(Expense) 324 975 (299)
Income before Income
Taxes 6,605 6,909 6,932
Income Tax
Provision 2,377 2,384 2,270
Net Income $ 4,228 $ 4,525 $ 4,662</t>
  </si>
  <si>
    <t>Summary of Other Information by Segment</t>
  </si>
  <si>
    <t>Other
information by segment is presented below:
(In thousands) Assets
2017 2016
Product
Identification $ 30,624 $ 27,143
T&amp;M 28,129 28,570
Corporate* 24,912 22,250
Total $ 83,665 $ 77,963
* Corporate assets consist
principally of cash, cash equivalents and securities available for
sale
(In thousands) Depreciation and Capital
Expenditures
2017 2016 2015 2017 2016 2015
Product
Identification $ 885 $ 690 $ 678 $ 767 $ 2,284 $ 1,408
T&amp;M 1,546 1,375 1,385 471 777 839
Total $ 2,431 $ 2,065 $ 2,063 $ 1,238 $ 3,061 $ 2,247</t>
  </si>
  <si>
    <t>Summary of Selected Financial Information by Geographic Area</t>
  </si>
  <si>
    <t>Presented below
is selected financial information by geographic area:
(In thousands) Revenue Long-Lived Assets*
2017 2016 2015 2017 2016
United States $ 69,850 $ 68,316 $ 61,494 $ 8,940 $ 9,310
Europe 18,848 16,830 18,181 168 290
Canada 5,008 4,487 3,934 172 207
Central and South
America 3,053 2,436 1,919 0 —
Asia 1,664 1,741 1,408 0 —
Other 25 848 1,411 0 —
Total $ 98,448 $ 94,658 $ 88,347 $ 9,280 $ 9,807
* Long-lived assets excludes
goodwill assigned to the T&amp;M segment of $4.5 million at
both January 31, 2017 and 2016.</t>
  </si>
  <si>
    <t>Product Warranty Liability (Tables)</t>
  </si>
  <si>
    <t>Activity in Product Warranty Liability</t>
  </si>
  <si>
    <t>Activity in the
product warranty liability, which is included in other accrued
expenses in the accompanying consolidated balance sheet, is as
follows:
January 31
2017 2016 2015
(In thousands)
Balance, beginning of the
year $ 400 $ 375 $ 355
Provision for Warranty
Expense 971 887 546
Cost of Warranty
Repairs (856 ) (862 ) (526 )
Balance, end of the
year $ 515 $ 400 $ 375</t>
  </si>
  <si>
    <t>Commitments and Contingencies (Tables)</t>
  </si>
  <si>
    <t>Summary of Contarctual Obligations</t>
  </si>
  <si>
    <t>The following
table summarizes our contractual obligations:
(In thousands) Total 2018 2019 2020 2021 2022 and Thereafter
Purchase
Commitments* $ 19,271 $ 17,848 $ — $ 1,352 $ — $ 71
Operating Lease
Obligations 706 371 214 101 20 —
$ 19,977 $ 18,219 $ 214 $ 1,453 $ 20 $ 71
*Purchase commitments consist
primarily of inventory and equipment purchase orders made in the
ordinary course of business.</t>
  </si>
  <si>
    <t>Fair Value Measurements (Tables)</t>
  </si>
  <si>
    <t>Assets Measured at Fair Value on a Recurring Basis</t>
  </si>
  <si>
    <t>Assets measured
at fair value on a recurring basis are summarized below:
January 31,
2017 Level 1 Level 2 Level 3 Total
(In thousands)
Money market funds (included
in cash and cash equivalents) $ 2 $ – $ – $ 2
State and municipal
obligations (included in securities available for sale) – 6,723 – 6,723
Total $ 2 $ 6,723 $ – $ 6,725
January 31,
2016 Level 1 Level 2 Level 3 Total
(In thousands)
Money market funds (included
in cash and cash equivalents) $ 4,340 $ – $ – $ 4,340
State and municipal
obligations (included in securities available for sale) – 10,376 – 10,376
Total $ 4,340 $ 10,376 $ – $ 14,716</t>
  </si>
  <si>
    <t>Summary of Significant Accounting Policies - Additional Information (Detail) - USD ($)</t>
  </si>
  <si>
    <t>Summary Of Significant Accounting Policies [Line Items]</t>
  </si>
  <si>
    <t>Highly liquid investments with an original maturity</t>
  </si>
  <si>
    <t>90 days or less</t>
  </si>
  <si>
    <t>Cash of held in foreign bank accounts</t>
  </si>
  <si>
    <t>Depreciation expense</t>
  </si>
  <si>
    <t>Net foreign exchange losses</t>
  </si>
  <si>
    <t>Advertising expense</t>
  </si>
  <si>
    <t>Impairment charges for long-lived assets</t>
  </si>
  <si>
    <t>Impairment charges for intangible assets</t>
  </si>
  <si>
    <t>Number of common equivalent shares</t>
  </si>
  <si>
    <t>No compensation expense is recognized on forfeited options</t>
  </si>
  <si>
    <t>Land Improvements [Member] | Maximum [Member]</t>
  </si>
  <si>
    <t>Estimated useful lives of the assets</t>
  </si>
  <si>
    <t>20 years</t>
  </si>
  <si>
    <t>Land Improvements [Member] | Minimum [Member]</t>
  </si>
  <si>
    <t>10 years</t>
  </si>
  <si>
    <t>Building and Improvements [Member] | Maximum [Member]</t>
  </si>
  <si>
    <t>45 years</t>
  </si>
  <si>
    <t>Building and Improvements [Member] | Minimum [Member]</t>
  </si>
  <si>
    <t>Machinery and Equipment [Member] | Maximum [Member]</t>
  </si>
  <si>
    <t>Machinery and Equipment [Member] | Minimum [Member]</t>
  </si>
  <si>
    <t>3 years</t>
  </si>
  <si>
    <t>Acquisition - Additional Information (Detail) - USD ($)</t>
  </si>
  <si>
    <t>Business Acquisition [Line Items]</t>
  </si>
  <si>
    <t>Purchase price of the acquisition</t>
  </si>
  <si>
    <t>Fair value assumptions, Weighted average cost of capital</t>
  </si>
  <si>
    <t>15.50%</t>
  </si>
  <si>
    <t>Fair value key assumptions</t>
  </si>
  <si>
    <t>Key assumptions  include (1) a weighted average cost of capital of 15.5%; (2) a range of earnings  projections from $0.1-$0.7 million and (3) a range of contract renewal  probability from 30%-100%.</t>
  </si>
  <si>
    <t>Minimum [Member]</t>
  </si>
  <si>
    <t>Fair value assumptions, Earnings projections</t>
  </si>
  <si>
    <t>Fair value assumptions, Contract renewal probability</t>
  </si>
  <si>
    <t>30.00%</t>
  </si>
  <si>
    <t>Maximum [Member]</t>
  </si>
  <si>
    <t>100.00%</t>
  </si>
  <si>
    <t>RITEC [Member]</t>
  </si>
  <si>
    <t>Completion date of acquisition</t>
  </si>
  <si>
    <t>Jun. 19,
		2015</t>
  </si>
  <si>
    <t>Date of asset purchase agreement</t>
  </si>
  <si>
    <t>Jun. 18,
		2015</t>
  </si>
  <si>
    <t>Amount withheld in escrow related to business acquisition</t>
  </si>
  <si>
    <t>Duration of escrow deposits</t>
  </si>
  <si>
    <t>12 months</t>
  </si>
  <si>
    <t>Escrow amount retained</t>
  </si>
  <si>
    <t>General and administrative expenses</t>
  </si>
  <si>
    <t>Estimated inventory purchase</t>
  </si>
  <si>
    <t>Percentage of royalties on sale price of products</t>
  </si>
  <si>
    <t>7.50%</t>
  </si>
  <si>
    <t>Initial royalty payment period</t>
  </si>
  <si>
    <t>5 years</t>
  </si>
  <si>
    <t>Royalty revenue accrued</t>
  </si>
  <si>
    <t>Goodwill deductible for tax purposes</t>
  </si>
  <si>
    <t>Acquisition - Purchase Price of Acquisition Allocated on Basis of Fair Value (Detail) - USD ($) $ in Thousands</t>
  </si>
  <si>
    <t>Jun. 19, 2015</t>
  </si>
  <si>
    <t>Identifiable Intangible Assets</t>
  </si>
  <si>
    <t>Total Purchase Price</t>
  </si>
  <si>
    <t>Acquisition - Fair Value of the Acquired Identifiable Intangible Assets and Related Estimated Useful Lives (Detail) - RITEC [Member] - USD ($) $ in Thousands</t>
  </si>
  <si>
    <t>Acquired Finite-Lived Intangible Assets [Line Items]</t>
  </si>
  <si>
    <t>Fair Value</t>
  </si>
  <si>
    <t>Customer Contract Relationships [Member]</t>
  </si>
  <si>
    <t>Useful Life</t>
  </si>
  <si>
    <t>Non-Competition Agreement [Member]</t>
  </si>
  <si>
    <t>Intangible Assets - Fair Value of Acquired Identifiable Intangible Assets and Related Estimated Useful Lives (Detail) - USD ($) $ in Thousands</t>
  </si>
  <si>
    <t>Finite-Lived Intangible Assets [Line Items]</t>
  </si>
  <si>
    <t>Gross Carrying Amount</t>
  </si>
  <si>
    <t>Accumulated Amortization</t>
  </si>
  <si>
    <t>Net Carrying Amount</t>
  </si>
  <si>
    <t>Customer Contract Relationships [Member] | Miltope [Member]</t>
  </si>
  <si>
    <t>Customer Contract Relationships [Member] | RITEC [Member]</t>
  </si>
  <si>
    <t>Non-Competition Agreement [Member] | RITEC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Finite-Lived Intangible Assets, Net, Amortization Expense, Fiscal Year Maturity [Abstract]</t>
  </si>
  <si>
    <t>Securities Available for Sale - Additional Information (Detail)</t>
  </si>
  <si>
    <t>Schedule of Available-for-sale Securities [Line Items]</t>
  </si>
  <si>
    <t>Impairment charges on available for sale security</t>
  </si>
  <si>
    <t>Original maturity of short-term investments</t>
  </si>
  <si>
    <t>90 days</t>
  </si>
  <si>
    <t>Anticipated maturity period</t>
  </si>
  <si>
    <t>1 month</t>
  </si>
  <si>
    <t>2 years</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Securities Available for Sale - Contractual Maturity Dates of Securities (Detail) - USD ($) $ in Thousands</t>
  </si>
  <si>
    <t>Amortized Cost and Fair Value Debt Securities [Abstract]</t>
  </si>
  <si>
    <t>Less than one year</t>
  </si>
  <si>
    <t>One to two years</t>
  </si>
  <si>
    <t>Inventories - Components of Inventories (Detail) - USD ($) $ in Thousands</t>
  </si>
  <si>
    <t>Materials and Supplies</t>
  </si>
  <si>
    <t>Work-in-Progress</t>
  </si>
  <si>
    <t>Finished Goods</t>
  </si>
  <si>
    <t>Inventory, Gross</t>
  </si>
  <si>
    <t>Inventory Reserve</t>
  </si>
  <si>
    <t>Inventories - Additional Information (Detail) - USD ($) $ in Millions</t>
  </si>
  <si>
    <t>Inventory demonstration equipment</t>
  </si>
  <si>
    <t>Accrued Expenses - Summary of Accrued Expenses (Detail) - USD ($) $ in Thousands</t>
  </si>
  <si>
    <t>Jan. 31, 2014</t>
  </si>
  <si>
    <t>Professional Fees</t>
  </si>
  <si>
    <t>Warranty</t>
  </si>
  <si>
    <t>Product Replacement Cost Reserve</t>
  </si>
  <si>
    <t>Dealer Commissions</t>
  </si>
  <si>
    <t>Line of Credit - Additional Information (Detail) - USD ($)</t>
  </si>
  <si>
    <t>Feb. 28, 2017</t>
  </si>
  <si>
    <t>Line of Credit Facility [Line Items]</t>
  </si>
  <si>
    <t>Credit facility, maximum borrowing capacity</t>
  </si>
  <si>
    <t>Line of credit, interest rate description</t>
  </si>
  <si>
    <t>Any borrowings made under  the line of credit would bear interest at a fluctuating variable rate of either  (i) the Prime Rate plus an agreed upon margin of between 0% and 0.50%, based  upon the consolidated leverage ratio (funded debt EBITDA, as defined); or  (ii) the Eurocurrency Rate (LIBOR) plus an agreed-upon margin of between 1.00%  and 1.50%, based upon the consolidated leverage ratio.</t>
  </si>
  <si>
    <t>Borrowings against new line of credit</t>
  </si>
  <si>
    <t>Fixed Charge Coverage Ratio</t>
  </si>
  <si>
    <t>3.00%</t>
  </si>
  <si>
    <t>Funded debt to adjusted EBITDA ratio</t>
  </si>
  <si>
    <t>1.25%</t>
  </si>
  <si>
    <t>Prime Rate [Member] | Minimum [Member]</t>
  </si>
  <si>
    <t>Percentage above rate</t>
  </si>
  <si>
    <t>0.00%</t>
  </si>
  <si>
    <t>Prime Rate [Member] | Maximum [Member]</t>
  </si>
  <si>
    <t>0.50%</t>
  </si>
  <si>
    <t>London Interbank Offered Rate (LIBOR) [Member] | Minimum [Member]</t>
  </si>
  <si>
    <t>1.00%</t>
  </si>
  <si>
    <t>London Interbank Offered Rate (LIBOR) [Member] | Maximum [Member]</t>
  </si>
  <si>
    <t>1.50%</t>
  </si>
  <si>
    <t>Revolving Credit Facility [Member]</t>
  </si>
  <si>
    <t>Line of credit expire date</t>
  </si>
  <si>
    <t>Aug. 30,
		2017</t>
  </si>
  <si>
    <t>Subsequent Event [Member] | Revolving Credit Facility [Member] | Bank of America, N.A. [Member]</t>
  </si>
  <si>
    <t>Sale of Property - Additional Information (Detail) $ in Thousands, £ in Millions</t>
  </si>
  <si>
    <t>1 Months Ended</t>
  </si>
  <si>
    <t>Dec. 31, 2016USD ($)</t>
  </si>
  <si>
    <t>Dec. 31, 2016GBP (£)</t>
  </si>
  <si>
    <t>Gain (Loss) on Disposition of Property Plant Equipment [Abstract]</t>
  </si>
  <si>
    <t>Gain on sale of property</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Loss</t>
  </si>
  <si>
    <t>Amounts Reclassified to Net Income</t>
  </si>
  <si>
    <t>Unrealized Holding Gain (Loss) on Available for Sale Securities [Member]</t>
  </si>
  <si>
    <t>Shareholders' Equity - Additional Information (Detail) - USD ($) $ in Thousands</t>
  </si>
  <si>
    <t>Company shares given to employees, shares</t>
  </si>
  <si>
    <t>Company shares given to employees, value</t>
  </si>
  <si>
    <t>Common stock repurchased, shares</t>
  </si>
  <si>
    <t>Common stock shares repurchased, value</t>
  </si>
  <si>
    <t>Common stock shares additional authorized</t>
  </si>
  <si>
    <t>Share-Based Compensation - Additional Information (Detail)</t>
  </si>
  <si>
    <t>Aug. 01, 2016USD ($)shares</t>
  </si>
  <si>
    <t>May 18, 2016shares</t>
  </si>
  <si>
    <t>Feb. 01, 2014shares</t>
  </si>
  <si>
    <t>May 31, 2016Installmentshares</t>
  </si>
  <si>
    <t>Mar. 31, 2016Installmentshares</t>
  </si>
  <si>
    <t>May 31, 2015Installmentshares</t>
  </si>
  <si>
    <t>Mar. 31, 2015Installmentshares</t>
  </si>
  <si>
    <t>Jul. 30, 2016shares</t>
  </si>
  <si>
    <t>Aug. 01, 2015USD ($)</t>
  </si>
  <si>
    <t>Jan. 31, 2017USD ($)Equity_Plan$ / sharesshares</t>
  </si>
  <si>
    <t>Jan. 31, 2016$ / sharesshares</t>
  </si>
  <si>
    <t>Jan. 31, 2015$ / sharesshares</t>
  </si>
  <si>
    <t>Apr. 30, 2017shares</t>
  </si>
  <si>
    <t>Apr. 30, 2016shares</t>
  </si>
  <si>
    <t>Share-based Compensation Arrangement by Share-based Payment Award [Line Items]</t>
  </si>
  <si>
    <t>Number of equity incentive plan | Equity_Plan</t>
  </si>
  <si>
    <t>Number of options granted</t>
  </si>
  <si>
    <t>Non-employee director is entitled to an annual cash retainer | $</t>
  </si>
  <si>
    <t>Non-employee director received restricted stock award value | $</t>
  </si>
  <si>
    <t>Non-employee director received restricted stock award shares</t>
  </si>
  <si>
    <t>Maximum disposal restricted percentage of RSU</t>
  </si>
  <si>
    <t>50.00%</t>
  </si>
  <si>
    <t>Options granted weighted-average fair value per share | $ / shares</t>
  </si>
  <si>
    <t>Aggregate intrinsic value of options exercised | $</t>
  </si>
  <si>
    <t>Reservation of shares under Stock Purchase Plan</t>
  </si>
  <si>
    <t>2007 Equity Incentive Plan [Member]</t>
  </si>
  <si>
    <t>Incentive plan, expiration period</t>
  </si>
  <si>
    <t>2017-05</t>
  </si>
  <si>
    <t>Shares available for grant under the Plan</t>
  </si>
  <si>
    <t>2015 Equity Incentive Plan [Member]</t>
  </si>
  <si>
    <t>2025-05</t>
  </si>
  <si>
    <t>Employee Stock Purchase Plan [Member]</t>
  </si>
  <si>
    <t>Employee Stock Purchase Plan discount rate</t>
  </si>
  <si>
    <t>15.00%</t>
  </si>
  <si>
    <t>Non-Employee Director [Member]</t>
  </si>
  <si>
    <t>Non-employee director is entitled to an annual cash retainer additional | $</t>
  </si>
  <si>
    <t>Granting percentage of shares</t>
  </si>
  <si>
    <t>25.00%</t>
  </si>
  <si>
    <t>Director compensation amount, remainder of fiscal 2017 | $</t>
  </si>
  <si>
    <t>Director compensation amount, fiscal 2018 | $</t>
  </si>
  <si>
    <t>Director compensation amount, fiscal 2019 | $</t>
  </si>
  <si>
    <t>Chairman of Board [Member]</t>
  </si>
  <si>
    <t>Amount of Chair Retainer payable | $</t>
  </si>
  <si>
    <t>Chairs of Audit and Compensation Committees [Member]</t>
  </si>
  <si>
    <t>Chief Executive Officer [Member]</t>
  </si>
  <si>
    <t>Chief Executive Officer [Member] | 2007 Equity Incentive Plan [Member]</t>
  </si>
  <si>
    <t>Chief Executive Officer [Member] | Maximum [Member] | 2007 Equity Incentive Plan [Member]</t>
  </si>
  <si>
    <t>Maximum number of shares of common stock of the Company authorized for issuance</t>
  </si>
  <si>
    <t>Other Key Employees [Member]</t>
  </si>
  <si>
    <t>Chair of Audit Committee [Member]</t>
  </si>
  <si>
    <t>Chair of Compensation Committee [Member]</t>
  </si>
  <si>
    <t>Certain Key Employees [Member]</t>
  </si>
  <si>
    <t>Chief Financial Officer [Member]</t>
  </si>
  <si>
    <t>Equity Incentive Plan [Member] | Non-Employee Director [Member]</t>
  </si>
  <si>
    <t>Option expiration period</t>
  </si>
  <si>
    <t>Number of stock options grant to each non-employee director</t>
  </si>
  <si>
    <t>RSA [Member] | Non-Employee Director [Member]</t>
  </si>
  <si>
    <t>Award vesting period</t>
  </si>
  <si>
    <t>RSA [Member] | Chief Executive Officer [Member]</t>
  </si>
  <si>
    <t>Restricted stocks, granted</t>
  </si>
  <si>
    <t>Restricted Stock And Stock Option [Member]</t>
  </si>
  <si>
    <t>Number of annual vesting installments | Installment</t>
  </si>
  <si>
    <t>Stock Options [Member]</t>
  </si>
  <si>
    <t>Unrecognized compensation expense related to options | $</t>
  </si>
  <si>
    <t>Unrecognized compensation expense to be recognized, Weighted average period</t>
  </si>
  <si>
    <t>2 years 3 months 18 days</t>
  </si>
  <si>
    <t>Aggregate intrinsic value of option exercised | $</t>
  </si>
  <si>
    <t>Aggregate intrinsic value of the options outstanding | $</t>
  </si>
  <si>
    <t>Stock Options [Member] | 2007 Equity Incentive Plan [Member]</t>
  </si>
  <si>
    <t>4 years</t>
  </si>
  <si>
    <t>Stock Options [Member] | 2015 Equity Incentive Plan [Member]</t>
  </si>
  <si>
    <t>2014 Restricted Stock Units (RSUs) [Member]</t>
  </si>
  <si>
    <t>Number of accelerated vesting shares</t>
  </si>
  <si>
    <t>Number of vesting shares</t>
  </si>
  <si>
    <t>2 years 1 month 6 days</t>
  </si>
  <si>
    <t>Unrecognized compensation expense related to RSUs and RSAs | $</t>
  </si>
  <si>
    <t>2014 Restricted Stock Units (RSUs) [Member] | Third Anniversary [Member]</t>
  </si>
  <si>
    <t>2014 Restricted Stock Units (RSUs) [Member] | Officer [Member]</t>
  </si>
  <si>
    <t>Cumulative budgeted net sales target measurement period</t>
  </si>
  <si>
    <t>2014 through 2016</t>
  </si>
  <si>
    <t>2014 Restricted Stock Units (RSUs) [Member] | Officer [Member] | Net Sales Target [Member]</t>
  </si>
  <si>
    <t>Restricted stock unit vested percentage</t>
  </si>
  <si>
    <t>2014 Restricted Stock Units (RSUs) [Member] | Officer [Member] | ORONA Target [Member]</t>
  </si>
  <si>
    <t>2014 Restricted Stock Units (RSUs) [Member] | Officer [Member] | Third Anniversary [Member]</t>
  </si>
  <si>
    <t>Time Based RSUs [Member]</t>
  </si>
  <si>
    <t>Performance Based RSUs [Member]</t>
  </si>
  <si>
    <t>Performance Based Restricted Stock Units RSUs [Member]</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Aggregated Information Regarding Stock Options Granted (Detail) - $ / shares</t>
  </si>
  <si>
    <t>Beginning balance, Number of Options</t>
  </si>
  <si>
    <t>Granted, Number of Options</t>
  </si>
  <si>
    <t>Exercised, Number of Options</t>
  </si>
  <si>
    <t>Forfeited, Number of Options</t>
  </si>
  <si>
    <t>Canceled, Number of Options</t>
  </si>
  <si>
    <t>Ending balance, Number of Options</t>
  </si>
  <si>
    <t>Beginning balance, Weighted-Average Exercise Price Per Share</t>
  </si>
  <si>
    <t>Granted, Weighted-Average Exercise Price Per Share</t>
  </si>
  <si>
    <t>Exercised, Weighted-Average Exercise Price Per Share</t>
  </si>
  <si>
    <t>Forfeited, Weighted Average Exercise Price Per Share</t>
  </si>
  <si>
    <t>Cancelled, Weighted-Average Exercise Price Per Share</t>
  </si>
  <si>
    <t>Ending balance, Weighted-Average Exercise Price Per Share</t>
  </si>
  <si>
    <t>Share-Based Compensation - Summary of Options Outstanding (Detail) - $ / shares</t>
  </si>
  <si>
    <t>Dec. 31, 2017</t>
  </si>
  <si>
    <t>Number of shares outstanding, total</t>
  </si>
  <si>
    <t>Outstanding, Weighted Average Exercise Price</t>
  </si>
  <si>
    <t>Exercisable, Weighted Average Exercise Price</t>
  </si>
  <si>
    <t>Outstanding Remaining Contractual Life</t>
  </si>
  <si>
    <t>6 years 1 month 6 days</t>
  </si>
  <si>
    <t>Number of shares exercisable, total</t>
  </si>
  <si>
    <t>Exercisable Remaining Contractual Life</t>
  </si>
  <si>
    <t>4 years 8 months 12 days</t>
  </si>
  <si>
    <t>Range Three [Member]</t>
  </si>
  <si>
    <t>Outstanding Range of Exercise prices, Lower Limit</t>
  </si>
  <si>
    <t>Outstanding Range of Exercise prices, Upper Limit</t>
  </si>
  <si>
    <t>Outstanding, Number of shares</t>
  </si>
  <si>
    <t>3 years 10 months 24 days</t>
  </si>
  <si>
    <t>Exercisable, Number of shares</t>
  </si>
  <si>
    <t>Range Four [Member]</t>
  </si>
  <si>
    <t>6 years 7 months 6 days</t>
  </si>
  <si>
    <t>5 years 3 months 18 days</t>
  </si>
  <si>
    <t>Range Five [Member]</t>
  </si>
  <si>
    <t>9 years 2 months 12 days</t>
  </si>
  <si>
    <t>Share-Based Compensation - Fair Value of Stock Options Granted (Detail)</t>
  </si>
  <si>
    <t>Risk-Free Interest Rate</t>
  </si>
  <si>
    <t>1.40%</t>
  </si>
  <si>
    <t>1.60%</t>
  </si>
  <si>
    <t>Expected Life (years)</t>
  </si>
  <si>
    <t>Expected Volatility</t>
  </si>
  <si>
    <t>28.30%</t>
  </si>
  <si>
    <t>22.70%</t>
  </si>
  <si>
    <t>26.50%</t>
  </si>
  <si>
    <t>Expected Dividend Yield</t>
  </si>
  <si>
    <t>1.90%</t>
  </si>
  <si>
    <t>2.00%</t>
  </si>
  <si>
    <t>Share-Based Compensation - Aggregated Information Regarding RSUs and RSAs Granted (Detail) - Restricted Stock Award And Restricted Stock Unit [Member] - $ / shares</t>
  </si>
  <si>
    <t>Beginning balance, Outstanding Restricted Stock Units and Restricted Stock Awards</t>
  </si>
  <si>
    <t>Granted, Restricted Stock Units and Restricted Stock Awards</t>
  </si>
  <si>
    <t>Vested, Restricted Stock Units and Restricted Stock Awards</t>
  </si>
  <si>
    <t>Forfeited, Restricted Stock Units and Restricted Stock Awards</t>
  </si>
  <si>
    <t>Ending balance, Outstanding Restricted Stock Units and Restricted Stock Awards</t>
  </si>
  <si>
    <t>Beginning balance, Weighted Average Grant Date Fair Value</t>
  </si>
  <si>
    <t>Granted, Weighted Average Grant Date Fair Value</t>
  </si>
  <si>
    <t>Vested, Weighted Average Grant Date Fair Value</t>
  </si>
  <si>
    <t>Forfeited , Weighted Average Grant Date Fair Value</t>
  </si>
  <si>
    <t>Ending balance, Weighted Average Grant Date Fair Value</t>
  </si>
  <si>
    <t>Share-Based Compensation - Summarized Plan Activity (Detail) - shares</t>
  </si>
  <si>
    <t>Shares Reserved, Beginning Balance</t>
  </si>
  <si>
    <t>Shares Purchased</t>
  </si>
  <si>
    <t>Shares Reserved, Ending Balance</t>
  </si>
  <si>
    <t>Income Taxes - Components of Income before Income Taxes (Detail) - USD ($) $ in Thousands</t>
  </si>
  <si>
    <t>Domestic</t>
  </si>
  <si>
    <t>Foreign</t>
  </si>
  <si>
    <t>Income from Continuing Operations before Income Taxes</t>
  </si>
  <si>
    <t>Income Taxes - Components of Provision for Income Taxes (Detail) - USD ($) $ in Thousands</t>
  </si>
  <si>
    <t>Current:</t>
  </si>
  <si>
    <t>Federal</t>
  </si>
  <si>
    <t>State</t>
  </si>
  <si>
    <t>Current Income Tax Expense</t>
  </si>
  <si>
    <t>Deferred:</t>
  </si>
  <si>
    <t>Deferred Income Tax Expense Total</t>
  </si>
  <si>
    <t>Income Taxes - Additional Information (Detail) - USD ($)</t>
  </si>
  <si>
    <t>Effective tax rate for income from continuing operation</t>
  </si>
  <si>
    <t>36.00%</t>
  </si>
  <si>
    <t>34.50%</t>
  </si>
  <si>
    <t>32.70%</t>
  </si>
  <si>
    <t>Foreign tax credit carryforwards</t>
  </si>
  <si>
    <t>Tax credit carryforward expiration period</t>
  </si>
  <si>
    <t>Between fiscal years ended 2024 to 2027.</t>
  </si>
  <si>
    <t>Valuation allowance</t>
  </si>
  <si>
    <t>Increase (decrease) in valuation allowance</t>
  </si>
  <si>
    <t>Recognized tax benefits excluding interest and penalties</t>
  </si>
  <si>
    <t>Impact on effective tax rate, decrease</t>
  </si>
  <si>
    <t>Recognized (benefit) expense related to interest and penalties</t>
  </si>
  <si>
    <t>Accrued potential interest and penalties</t>
  </si>
  <si>
    <t>Undistributed earnings of foreign subsidiaries</t>
  </si>
  <si>
    <t>Income Taxes - Components of Difference Between Provision for Income Taxes and Amount Computed by Applying Statutory Federal Income Tax Rate (Detail) - USD ($) $ in Thousands</t>
  </si>
  <si>
    <t>Income Tax Provision at Statutory Rate</t>
  </si>
  <si>
    <t>Capitalized Transaction Costs</t>
  </si>
  <si>
    <t>Unrecognized Tax Benefits</t>
  </si>
  <si>
    <t>State Taxes, Net of Federal Tax Effect</t>
  </si>
  <si>
    <t>Domestic Production Deduction</t>
  </si>
  <si>
    <t>R&amp;D Credits</t>
  </si>
  <si>
    <t>Income Taxes - Tax Effects of Temporary Differences that gave Rise to Significant Portions of Deferred Tax Assets and Liabilities (Detail) - USD ($) $ in Thousands</t>
  </si>
  <si>
    <t>Deferred Tax Assets:</t>
  </si>
  <si>
    <t>Inventory</t>
  </si>
  <si>
    <t>State R&amp;D Credits</t>
  </si>
  <si>
    <t>Foreign Tax Credit</t>
  </si>
  <si>
    <t>Compensation Accrual</t>
  </si>
  <si>
    <t>Unrecognized State Tax Benefits</t>
  </si>
  <si>
    <t>Warranty Reserve</t>
  </si>
  <si>
    <t>Deferred Service Contract Revenue</t>
  </si>
  <si>
    <t>Deferred Tax Assets, Total</t>
  </si>
  <si>
    <t>Deferred Tax Liabilities:</t>
  </si>
  <si>
    <t>Accumulated Tax Depreciation in Excess of Book Depreciation</t>
  </si>
  <si>
    <t>Deferred Tax Liabilities, Total</t>
  </si>
  <si>
    <t>Subtotal</t>
  </si>
  <si>
    <t>Valuation Allowance</t>
  </si>
  <si>
    <t>Net Deferred Tax Assets</t>
  </si>
  <si>
    <t>Income Taxes - Change in Balance of Unrecognized Tax Benefits, Excluding Interest and Penalties (Detail) - USD ($) $ in Thousands</t>
  </si>
  <si>
    <t>Balance at February 1</t>
  </si>
  <si>
    <t>Increases in prior period tax positions</t>
  </si>
  <si>
    <t>Increases in current period tax positions</t>
  </si>
  <si>
    <t>Reductions related to lapse of statute of limitations</t>
  </si>
  <si>
    <t>Balance at January 31</t>
  </si>
  <si>
    <t>Nature of Operations, Segment Reporting and Geographical Information - Additional Information (Detail) $ in Thousands</t>
  </si>
  <si>
    <t>Jan. 31, 2017USD ($)CustomerSegment</t>
  </si>
  <si>
    <t>Jan. 31, 2016USD ($)Customer</t>
  </si>
  <si>
    <t>Jan. 31, 2015Customer</t>
  </si>
  <si>
    <t>Segment Reporting Information [Line Items]</t>
  </si>
  <si>
    <t>Number of reporting segments | Segment</t>
  </si>
  <si>
    <t>Customer accounted for greater than 10% of net sales | Customer</t>
  </si>
  <si>
    <t>Goodwill assigned</t>
  </si>
  <si>
    <t>T&amp;M [Member]</t>
  </si>
  <si>
    <t>Nature of Operations, Segment Reporting and Geographical Information - Net Sales and Segment Operating Profit for Each Reporting Segment (Detail) - USD ($) $ in Thousands</t>
  </si>
  <si>
    <t>Corporate Expenses</t>
  </si>
  <si>
    <t>Segment Operating Profit % of Net Sales</t>
  </si>
  <si>
    <t>14.40%</t>
  </si>
  <si>
    <t>13.70%</t>
  </si>
  <si>
    <t>14.60%</t>
  </si>
  <si>
    <t>Income Before Income Taxes</t>
  </si>
  <si>
    <t>Operating Segments [Member]</t>
  </si>
  <si>
    <t>Operating Segments [Member] | Product Identification [Member]</t>
  </si>
  <si>
    <t>14.10%</t>
  </si>
  <si>
    <t>13.90%</t>
  </si>
  <si>
    <t>12.10%</t>
  </si>
  <si>
    <t>Operating Segments [Member] | T&amp;M [Member]</t>
  </si>
  <si>
    <t>15.40%</t>
  </si>
  <si>
    <t>13.30%</t>
  </si>
  <si>
    <t>19.70%</t>
  </si>
  <si>
    <t>Nature of Operations, Segment Reporting and Geographical Information - Summary of Other Information by Segment (Detail) - USD ($) $ in Thousands</t>
  </si>
  <si>
    <t>Assets</t>
  </si>
  <si>
    <t>Capital Expenditures</t>
  </si>
  <si>
    <t>Corporate Expenses [Member]</t>
  </si>
  <si>
    <t>Nature of Operations, Segment Reporting and Geographical Information - Summary of Selected Financial Information by Geographic Area (Detail) - USD ($) $ in Thousands</t>
  </si>
  <si>
    <t>Revenues from External Customers and Long-Lived Assets [Line Items]</t>
  </si>
  <si>
    <t>United States [Member]</t>
  </si>
  <si>
    <t>Europe [Member]</t>
  </si>
  <si>
    <t>Canada [Member]</t>
  </si>
  <si>
    <t>Asia [Member]</t>
  </si>
  <si>
    <t>Central and South America [Member]</t>
  </si>
  <si>
    <t>Other [Member]</t>
  </si>
  <si>
    <t>Employee Benefit Plans - Additional Information (Detail) - USD ($)</t>
  </si>
  <si>
    <t>Contribution to the ESOP</t>
  </si>
  <si>
    <t>Contributions paid or accrued amounted</t>
  </si>
  <si>
    <t>Product Warranty Liability - Activity in Product Warranty Liability (Detail) - USD ($) $ in Thousands</t>
  </si>
  <si>
    <t>Product Warranties Disclosures [Abstract]</t>
  </si>
  <si>
    <t>Balance, beginning of the year</t>
  </si>
  <si>
    <t>Provision for Warranty Expense</t>
  </si>
  <si>
    <t>Cost of Warranty Repairs</t>
  </si>
  <si>
    <t>Balance, end of the year</t>
  </si>
  <si>
    <t>Product Replacement Costs - Additional Information (Detail) - USD ($) $ in Millions</t>
  </si>
  <si>
    <t>3 Months Ended</t>
  </si>
  <si>
    <t>May 04, 2013</t>
  </si>
  <si>
    <t>Estimated replacement cost</t>
  </si>
  <si>
    <t>Replacement cost charged against reserve</t>
  </si>
  <si>
    <t>Other accrued expenses</t>
  </si>
  <si>
    <t>Amount received from supplier for recovery</t>
  </si>
  <si>
    <t>Lower product prices period</t>
  </si>
  <si>
    <t>Through the first quarter of fiscal 2017.</t>
  </si>
  <si>
    <t>Concentration of Risk - Additional Information (Detail) - Vendor [Member]</t>
  </si>
  <si>
    <t>Purchases [Member]</t>
  </si>
  <si>
    <t>Concentration Risk [Line Items]</t>
  </si>
  <si>
    <t>Concentration Risk, Percentage</t>
  </si>
  <si>
    <t>33.20%</t>
  </si>
  <si>
    <t>23.70%</t>
  </si>
  <si>
    <t>21.90%</t>
  </si>
  <si>
    <t>Trade Accounts Payables [Member]</t>
  </si>
  <si>
    <t>42.70%</t>
  </si>
  <si>
    <t>16.70%</t>
  </si>
  <si>
    <t>55.10%</t>
  </si>
  <si>
    <t>Summary of Contractual Obligations (Detail) $ in Thousands</t>
  </si>
  <si>
    <t>Long-term Purchase Commitment [Line Items]</t>
  </si>
  <si>
    <t>2022 and Thereafter</t>
  </si>
  <si>
    <t>Purchase Commitments [Member]</t>
  </si>
  <si>
    <t>Operating Lease Obligations [Member]</t>
  </si>
  <si>
    <t>Fair Value Measurements - Assets Measured at Fair Value on a Recurring Basis (Detail) - USD ($) $ in Thousands</t>
  </si>
  <si>
    <t>Fair Value, Assets and Liabilities Measured on Recurring and Nonrecurring Basis [Line Items]</t>
  </si>
  <si>
    <t>Money market funds (included in cash and cash equivalents)</t>
  </si>
  <si>
    <t>State and municipal obligations (included in securities available for sale)</t>
  </si>
  <si>
    <t>Level 1 [Member]</t>
  </si>
  <si>
    <t>Level 2 [Member]</t>
  </si>
  <si>
    <t>Subsequent Event - Additional Information (Detail) DKK in Millions</t>
  </si>
  <si>
    <t>Feb. 28, 2017USD ($)</t>
  </si>
  <si>
    <t>Feb. 01, 2017USD ($)</t>
  </si>
  <si>
    <t>Feb. 01, 2017DKK</t>
  </si>
  <si>
    <t>Subsequent Event [Line Items]</t>
  </si>
  <si>
    <t>Purchase price of acquisition</t>
  </si>
  <si>
    <t>Term Loan [Member] | Bank of America, N.A. [Member] | Subsequent Event [Member]</t>
  </si>
  <si>
    <t>Payments of principal of term loan</t>
  </si>
  <si>
    <t>Long-term debt, percentage bearing fixed interest rate, percentage</t>
  </si>
  <si>
    <t>0.67%</t>
  </si>
  <si>
    <t>Long-term debt, percentage bearing fixed interest rate, potential increase percentage one</t>
  </si>
  <si>
    <t>0.25%</t>
  </si>
  <si>
    <t>Long-term debt, percentage bearing fixed interest rate, potential increase percentage two</t>
  </si>
  <si>
    <t>Revolving Credit Facility [Member] | Bank of America, N.A. [Member]</t>
  </si>
  <si>
    <t>Amount withdrawn under credit facility</t>
  </si>
  <si>
    <t>Revolving Credit Facility [Member] | Bank of America, N.A. [Member] | Subsequent Event [Member]</t>
  </si>
  <si>
    <t>Revolving Credit Facility [Member] | Wells Fargo Bank [Member] | Subsequent Event [Member]</t>
  </si>
  <si>
    <t>Trojanlabel ApS [Member]</t>
  </si>
  <si>
    <t>General and administrative expense</t>
  </si>
  <si>
    <t>Trojanlabel ApS [Member] | Subsequent Event [Member]</t>
  </si>
  <si>
    <t>Purchase price of acquisition amount held in escrow</t>
  </si>
  <si>
    <t>Minimum percentage required to entitle additional contingent consideration</t>
  </si>
  <si>
    <t>80.00%</t>
  </si>
  <si>
    <t>Additional contingent consideration period</t>
  </si>
  <si>
    <t>7 years</t>
  </si>
  <si>
    <t>Trojanlabel ApS [Member] | Earn-Out Payments, if 80% of Specified Earnings Targets are Achieved [Member] | Subsequent Event [Member]</t>
  </si>
  <si>
    <t>Business acquisition contingent consideration potential earn-out payments</t>
  </si>
  <si>
    <t>Trojanlabel ApS [Member] | Earn-Out Payments, if 100% of Specified Earnings Targets are Achieved [Member] | Subsequent Event [Member]</t>
  </si>
  <si>
    <t>Trojanlabel ApS [Member] | Earn-Out Payments, if 120% of Specified Earnings Targets are Achieved [Member] | Subsequent Event [Member]</t>
  </si>
  <si>
    <t>Schedule II - Valuation and Qualifying Accounts and Reserves (Detail) - Allowance for Doubtful Accounts [Member] - USD ($) $ in Thousands</t>
  </si>
  <si>
    <t>Valuation and Qualifying Accounts Disclosure [Line Items]</t>
  </si>
  <si>
    <t>Balance at Beginning of Year</t>
  </si>
  <si>
    <t>Provision Charged to Operations</t>
  </si>
  <si>
    <t>Deductions</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DKK &quot;#,##0.0_);_(&quot;DKK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14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525046</v>
      </c>
    </row>
    <row r="18" spans="1:4">
      <c r="A18" s="4" t="s">
        <v>30</v>
      </c>
      <c r="D18" s="6" t="n">
        <v>859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89</v>
      </c>
    </row>
    <row r="4" spans="1:2">
      <c r="A4" s="4" t="s">
        <v>35</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1</v>
      </c>
    </row>
    <row r="4" spans="1:2">
      <c r="A4" s="4" t="s">
        <v>37</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207</v>
      </c>
    </row>
    <row r="4" spans="1:2">
      <c r="A4" s="4" t="s">
        <v>148</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098</v>
      </c>
      <c r="C3" s="6" t="n">
        <v>10043</v>
      </c>
    </row>
    <row r="4" spans="1:3">
      <c r="A4" s="4" t="s">
        <v>35</v>
      </c>
      <c r="B4" s="5" t="n">
        <v>6723</v>
      </c>
      <c r="C4" s="5" t="n">
        <v>10376</v>
      </c>
    </row>
    <row r="5" spans="1:3">
      <c r="A5" s="4" t="s">
        <v>36</v>
      </c>
      <c r="B5" s="5" t="n">
        <v>15702</v>
      </c>
      <c r="C5" s="5" t="n">
        <v>15325</v>
      </c>
    </row>
    <row r="6" spans="1:3">
      <c r="A6" s="4" t="s">
        <v>37</v>
      </c>
      <c r="B6" s="5" t="n">
        <v>19506</v>
      </c>
      <c r="C6" s="5" t="n">
        <v>14890</v>
      </c>
    </row>
    <row r="7" spans="1:3">
      <c r="A7" s="4" t="s">
        <v>38</v>
      </c>
      <c r="B7" s="5" t="n">
        <v>1394</v>
      </c>
      <c r="C7" s="5" t="n">
        <v>3880</v>
      </c>
    </row>
    <row r="8" spans="1:3">
      <c r="A8" s="4" t="s">
        <v>39</v>
      </c>
      <c r="B8" s="5" t="n">
        <v>61423</v>
      </c>
      <c r="C8" s="5" t="n">
        <v>54514</v>
      </c>
    </row>
    <row r="9" spans="1:3">
      <c r="A9" s="3" t="s">
        <v>40</v>
      </c>
    </row>
    <row r="10" spans="1:3">
      <c r="A10" s="4" t="s">
        <v>41</v>
      </c>
      <c r="B10" s="5" t="n">
        <v>967</v>
      </c>
      <c r="C10" s="5" t="n">
        <v>967</v>
      </c>
    </row>
    <row r="11" spans="1:3">
      <c r="A11" s="4" t="s">
        <v>42</v>
      </c>
      <c r="B11" s="5" t="n">
        <v>11266</v>
      </c>
      <c r="C11" s="5" t="n">
        <v>11350</v>
      </c>
    </row>
    <row r="12" spans="1:3">
      <c r="A12" s="4" t="s">
        <v>43</v>
      </c>
      <c r="B12" s="5" t="n">
        <v>28145</v>
      </c>
      <c r="C12" s="5" t="n">
        <v>27396</v>
      </c>
    </row>
    <row r="13" spans="1:3">
      <c r="A13" s="4" t="s">
        <v>44</v>
      </c>
      <c r="B13" s="5" t="n">
        <v>40378</v>
      </c>
      <c r="C13" s="5" t="n">
        <v>39713</v>
      </c>
    </row>
    <row r="14" spans="1:3">
      <c r="A14" s="4" t="s">
        <v>45</v>
      </c>
      <c r="B14" s="5" t="n">
        <v>-31098</v>
      </c>
      <c r="C14" s="5" t="n">
        <v>-29906</v>
      </c>
    </row>
    <row r="15" spans="1:3">
      <c r="A15" s="4" t="s">
        <v>46</v>
      </c>
      <c r="B15" s="5" t="n">
        <v>9280</v>
      </c>
      <c r="C15" s="5" t="n">
        <v>9807</v>
      </c>
    </row>
    <row r="16" spans="1:3">
      <c r="A16" s="3" t="s">
        <v>47</v>
      </c>
    </row>
    <row r="17" spans="1:3">
      <c r="A17" s="4" t="s">
        <v>48</v>
      </c>
      <c r="B17" s="5" t="n">
        <v>5264</v>
      </c>
      <c r="C17" s="5" t="n">
        <v>5980</v>
      </c>
    </row>
    <row r="18" spans="1:3">
      <c r="A18" s="4" t="s">
        <v>49</v>
      </c>
      <c r="B18" s="5" t="n">
        <v>4521</v>
      </c>
      <c r="C18" s="5" t="n">
        <v>4521</v>
      </c>
    </row>
    <row r="19" spans="1:3">
      <c r="A19" s="4" t="s">
        <v>50</v>
      </c>
      <c r="B19" s="5" t="n">
        <v>2811</v>
      </c>
      <c r="C19" s="5" t="n">
        <v>3049</v>
      </c>
    </row>
    <row r="20" spans="1:3">
      <c r="A20" s="4" t="s">
        <v>51</v>
      </c>
      <c r="B20" s="5" t="n">
        <v>366</v>
      </c>
      <c r="C20" s="5" t="n">
        <v>92</v>
      </c>
    </row>
    <row r="21" spans="1:3">
      <c r="A21" s="4" t="s">
        <v>52</v>
      </c>
      <c r="B21" s="5" t="n">
        <v>12962</v>
      </c>
      <c r="C21" s="5" t="n">
        <v>13642</v>
      </c>
    </row>
    <row r="22" spans="1:3">
      <c r="A22" s="4" t="s">
        <v>53</v>
      </c>
      <c r="B22" s="5" t="n">
        <v>83665</v>
      </c>
      <c r="C22" s="5" t="n">
        <v>77963</v>
      </c>
    </row>
    <row r="23" spans="1:3">
      <c r="A23" s="3" t="s">
        <v>54</v>
      </c>
    </row>
    <row r="24" spans="1:3">
      <c r="A24" s="4" t="s">
        <v>55</v>
      </c>
      <c r="B24" s="5" t="n">
        <v>4957</v>
      </c>
      <c r="C24" s="5" t="n">
        <v>3192</v>
      </c>
    </row>
    <row r="25" spans="1:3">
      <c r="A25" s="4" t="s">
        <v>56</v>
      </c>
      <c r="B25" s="5" t="n">
        <v>2936</v>
      </c>
      <c r="C25" s="5" t="n">
        <v>3436</v>
      </c>
    </row>
    <row r="26" spans="1:3">
      <c r="A26" s="4" t="s">
        <v>57</v>
      </c>
      <c r="B26" s="5" t="n">
        <v>2171</v>
      </c>
      <c r="C26" s="5" t="n">
        <v>2209</v>
      </c>
    </row>
    <row r="27" spans="1:3">
      <c r="A27" s="4" t="s">
        <v>58</v>
      </c>
      <c r="B27" s="5" t="n">
        <v>472</v>
      </c>
      <c r="C27" s="5" t="n">
        <v>529</v>
      </c>
    </row>
    <row r="28" spans="1:3">
      <c r="A28" s="4" t="s">
        <v>59</v>
      </c>
      <c r="B28" s="5" t="n">
        <v>1449</v>
      </c>
      <c r="C28" s="5" t="n">
        <v>182</v>
      </c>
    </row>
    <row r="29" spans="1:3">
      <c r="A29" s="4" t="s">
        <v>60</v>
      </c>
      <c r="B29" s="5" t="n">
        <v>11985</v>
      </c>
      <c r="C29" s="5" t="n">
        <v>9548</v>
      </c>
    </row>
    <row r="30" spans="1:3">
      <c r="A30" s="4" t="s">
        <v>61</v>
      </c>
      <c r="B30" s="5" t="n">
        <v>11</v>
      </c>
      <c r="C30" s="5" t="n">
        <v>78</v>
      </c>
    </row>
    <row r="31" spans="1:3">
      <c r="A31" s="4" t="s">
        <v>62</v>
      </c>
      <c r="B31" s="5" t="n">
        <v>1132</v>
      </c>
      <c r="C31" s="5" t="n">
        <v>964</v>
      </c>
    </row>
    <row r="32" spans="1:3">
      <c r="A32" s="4" t="s">
        <v>63</v>
      </c>
      <c r="B32" s="5" t="n">
        <v>13128</v>
      </c>
      <c r="C32" s="5" t="n">
        <v>10590</v>
      </c>
    </row>
    <row r="33" spans="1:3">
      <c r="A33" s="4" t="s">
        <v>64</v>
      </c>
      <c r="B33" s="4" t="s">
        <v>65</v>
      </c>
      <c r="C33" s="4" t="s">
        <v>65</v>
      </c>
    </row>
    <row r="34" spans="1:3">
      <c r="A34" s="3" t="s">
        <v>66</v>
      </c>
    </row>
    <row r="35" spans="1:3">
      <c r="A35" s="4" t="s">
        <v>67</v>
      </c>
      <c r="B35" s="4" t="s">
        <v>65</v>
      </c>
      <c r="C35" s="4" t="s">
        <v>65</v>
      </c>
    </row>
    <row r="36" spans="1:3">
      <c r="A36" s="4" t="s">
        <v>68</v>
      </c>
      <c r="B36" s="5" t="n">
        <v>492</v>
      </c>
      <c r="C36" s="5" t="n">
        <v>483</v>
      </c>
    </row>
    <row r="37" spans="1:3">
      <c r="A37" s="4" t="s">
        <v>69</v>
      </c>
      <c r="B37" s="5" t="n">
        <v>47524</v>
      </c>
      <c r="C37" s="5" t="n">
        <v>45675</v>
      </c>
    </row>
    <row r="38" spans="1:3">
      <c r="A38" s="4" t="s">
        <v>70</v>
      </c>
      <c r="B38" s="5" t="n">
        <v>44358</v>
      </c>
      <c r="C38" s="5" t="n">
        <v>42212</v>
      </c>
    </row>
    <row r="39" spans="1:3">
      <c r="A39" s="4" t="s">
        <v>71</v>
      </c>
      <c r="B39" s="5" t="n">
        <v>-20781</v>
      </c>
      <c r="C39" s="5" t="n">
        <v>-20022</v>
      </c>
    </row>
    <row r="40" spans="1:3">
      <c r="A40" s="4" t="s">
        <v>72</v>
      </c>
      <c r="B40" s="5" t="n">
        <v>-1056</v>
      </c>
      <c r="C40" s="5" t="n">
        <v>-975</v>
      </c>
    </row>
    <row r="41" spans="1:3">
      <c r="A41" s="4" t="s">
        <v>73</v>
      </c>
      <c r="B41" s="5" t="n">
        <v>70537</v>
      </c>
      <c r="C41" s="5" t="n">
        <v>67373</v>
      </c>
    </row>
    <row r="42" spans="1:3">
      <c r="A42" s="4" t="s">
        <v>74</v>
      </c>
      <c r="B42" s="6" t="n">
        <v>83665</v>
      </c>
      <c r="C42" s="6" t="n">
        <v>77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row r="8" spans="1:2">
      <c r="A8" s="4" t="s">
        <v>34</v>
      </c>
      <c r="B8" s="4" t="s">
        <v>248</v>
      </c>
    </row>
    <row r="9" spans="1:2">
      <c r="A9" s="4" t="s">
        <v>35</v>
      </c>
      <c r="B9" s="4" t="s">
        <v>249</v>
      </c>
    </row>
    <row r="10" spans="1:2">
      <c r="A10" s="4" t="s">
        <v>37</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186</v>
      </c>
      <c r="B17" s="4" t="s">
        <v>263</v>
      </c>
    </row>
    <row r="18" spans="1:2">
      <c r="A18" s="4" t="s">
        <v>49</v>
      </c>
      <c r="B18" s="4" t="s">
        <v>264</v>
      </c>
    </row>
    <row r="19" spans="1:2">
      <c r="A19" s="4" t="s">
        <v>209</v>
      </c>
      <c r="B19" s="4" t="s">
        <v>265</v>
      </c>
    </row>
    <row r="20" spans="1:2">
      <c r="A20" s="4" t="s">
        <v>266</v>
      </c>
      <c r="B20" s="4" t="s">
        <v>267</v>
      </c>
    </row>
    <row r="21" spans="1:2">
      <c r="A21" s="4" t="s">
        <v>268</v>
      </c>
      <c r="B21" s="4" t="s">
        <v>269</v>
      </c>
    </row>
    <row r="22" spans="1:2">
      <c r="A22" s="4" t="s">
        <v>270</v>
      </c>
      <c r="B22" s="4" t="s">
        <v>271</v>
      </c>
    </row>
    <row r="23" spans="1:2">
      <c r="A23" s="4" t="s">
        <v>148</v>
      </c>
      <c r="B23" s="4" t="s">
        <v>272</v>
      </c>
    </row>
    <row r="24" spans="1:2">
      <c r="A24" s="4" t="s">
        <v>273</v>
      </c>
      <c r="B2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266</v>
      </c>
      <c r="C3" s="6" t="n">
        <v>404</v>
      </c>
    </row>
    <row r="4" spans="1:3">
      <c r="A4" s="4" t="s">
        <v>78</v>
      </c>
      <c r="B4" s="6" t="n">
        <v>10</v>
      </c>
      <c r="C4" s="6" t="n">
        <v>10</v>
      </c>
    </row>
    <row r="5" spans="1:3">
      <c r="A5" s="4" t="s">
        <v>79</v>
      </c>
      <c r="B5" s="5" t="n">
        <v>100000</v>
      </c>
      <c r="C5" s="5" t="n">
        <v>100000</v>
      </c>
    </row>
    <row r="6" spans="1:3">
      <c r="A6" s="4" t="s">
        <v>80</v>
      </c>
      <c r="B6" s="5" t="n">
        <v>0</v>
      </c>
      <c r="C6" s="5" t="n">
        <v>0</v>
      </c>
    </row>
    <row r="7" spans="1:3">
      <c r="A7" s="4" t="s">
        <v>81</v>
      </c>
      <c r="B7" s="7" t="n">
        <v>0.05</v>
      </c>
      <c r="C7" s="7" t="n">
        <v>0.05</v>
      </c>
    </row>
    <row r="8" spans="1:3">
      <c r="A8" s="4" t="s">
        <v>82</v>
      </c>
      <c r="B8" s="5" t="n">
        <v>13000000</v>
      </c>
      <c r="C8" s="5" t="n">
        <v>13000000</v>
      </c>
    </row>
    <row r="9" spans="1:3">
      <c r="A9" s="4" t="s">
        <v>83</v>
      </c>
      <c r="B9" s="5" t="n">
        <v>9834906</v>
      </c>
      <c r="C9" s="5" t="n">
        <v>9666290</v>
      </c>
    </row>
    <row r="10" spans="1:3">
      <c r="A10" s="4" t="s">
        <v>84</v>
      </c>
      <c r="B10" s="5" t="n">
        <v>2375076</v>
      </c>
      <c r="C10" s="5" t="n">
        <v>2323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98448</v>
      </c>
      <c r="C4" s="6" t="n">
        <v>94658</v>
      </c>
      <c r="D4" s="6" t="n">
        <v>88347</v>
      </c>
    </row>
    <row r="5" spans="1:4">
      <c r="A5" s="4" t="s">
        <v>89</v>
      </c>
      <c r="B5" s="5" t="n">
        <v>58959</v>
      </c>
      <c r="C5" s="5" t="n">
        <v>56500</v>
      </c>
      <c r="D5" s="5" t="n">
        <v>51370</v>
      </c>
    </row>
    <row r="6" spans="1:4">
      <c r="A6" s="4" t="s">
        <v>90</v>
      </c>
      <c r="B6" s="5" t="n">
        <v>39489</v>
      </c>
      <c r="C6" s="5" t="n">
        <v>38158</v>
      </c>
      <c r="D6" s="5" t="n">
        <v>36977</v>
      </c>
    </row>
    <row r="7" spans="1:4">
      <c r="A7" s="3" t="s">
        <v>91</v>
      </c>
    </row>
    <row r="8" spans="1:4">
      <c r="A8" s="4" t="s">
        <v>92</v>
      </c>
      <c r="B8" s="5" t="n">
        <v>18955</v>
      </c>
      <c r="C8" s="5" t="n">
        <v>18249</v>
      </c>
      <c r="D8" s="5" t="n">
        <v>18289</v>
      </c>
    </row>
    <row r="9" spans="1:4">
      <c r="A9" s="4" t="s">
        <v>93</v>
      </c>
      <c r="B9" s="5" t="n">
        <v>6314</v>
      </c>
      <c r="C9" s="5" t="n">
        <v>6945</v>
      </c>
      <c r="D9" s="5" t="n">
        <v>5802</v>
      </c>
    </row>
    <row r="10" spans="1:4">
      <c r="A10" s="4" t="s">
        <v>94</v>
      </c>
      <c r="B10" s="5" t="n">
        <v>7939</v>
      </c>
      <c r="C10" s="5" t="n">
        <v>7030</v>
      </c>
      <c r="D10" s="5" t="n">
        <v>5655</v>
      </c>
    </row>
    <row r="11" spans="1:4">
      <c r="A11" s="4" t="s">
        <v>95</v>
      </c>
      <c r="B11" s="5" t="n">
        <v>33208</v>
      </c>
      <c r="C11" s="5" t="n">
        <v>32224</v>
      </c>
      <c r="D11" s="5" t="n">
        <v>29746</v>
      </c>
    </row>
    <row r="12" spans="1:4">
      <c r="A12" s="4" t="s">
        <v>96</v>
      </c>
      <c r="B12" s="5" t="n">
        <v>6281</v>
      </c>
      <c r="C12" s="5" t="n">
        <v>5934</v>
      </c>
      <c r="D12" s="5" t="n">
        <v>7231</v>
      </c>
    </row>
    <row r="13" spans="1:4">
      <c r="A13" s="3" t="s">
        <v>97</v>
      </c>
    </row>
    <row r="14" spans="1:4">
      <c r="A14" s="4" t="s">
        <v>98</v>
      </c>
      <c r="B14" s="5" t="n">
        <v>78</v>
      </c>
      <c r="C14" s="5" t="n">
        <v>72</v>
      </c>
      <c r="D14" s="5" t="n">
        <v>81</v>
      </c>
    </row>
    <row r="15" spans="1:4">
      <c r="A15" s="4" t="s">
        <v>99</v>
      </c>
      <c r="B15" s="5" t="n">
        <v>246</v>
      </c>
      <c r="C15" s="5" t="n">
        <v>903</v>
      </c>
      <c r="D15" s="5" t="n">
        <v>-380</v>
      </c>
    </row>
    <row r="16" spans="1:4">
      <c r="A16" s="4" t="s">
        <v>100</v>
      </c>
      <c r="B16" s="5" t="n">
        <v>324</v>
      </c>
      <c r="C16" s="5" t="n">
        <v>975</v>
      </c>
      <c r="D16" s="5" t="n">
        <v>-299</v>
      </c>
    </row>
    <row r="17" spans="1:4">
      <c r="A17" s="4" t="s">
        <v>101</v>
      </c>
      <c r="B17" s="5" t="n">
        <v>6605</v>
      </c>
      <c r="C17" s="5" t="n">
        <v>6909</v>
      </c>
      <c r="D17" s="5" t="n">
        <v>6932</v>
      </c>
    </row>
    <row r="18" spans="1:4">
      <c r="A18" s="4" t="s">
        <v>102</v>
      </c>
      <c r="B18" s="5" t="n">
        <v>2377</v>
      </c>
      <c r="C18" s="5" t="n">
        <v>2384</v>
      </c>
      <c r="D18" s="5" t="n">
        <v>2270</v>
      </c>
    </row>
    <row r="19" spans="1:4">
      <c r="A19" s="4" t="s">
        <v>103</v>
      </c>
      <c r="B19" s="6" t="n">
        <v>4228</v>
      </c>
      <c r="C19" s="6" t="n">
        <v>4525</v>
      </c>
      <c r="D19" s="6" t="n">
        <v>4662</v>
      </c>
    </row>
    <row r="20" spans="1:4">
      <c r="A20" s="4" t="s">
        <v>104</v>
      </c>
      <c r="B20" s="7" t="n">
        <v>0.57</v>
      </c>
      <c r="C20" s="7" t="n">
        <v>0.62</v>
      </c>
      <c r="D20" s="7" t="n">
        <v>0.61</v>
      </c>
    </row>
    <row r="21" spans="1:4">
      <c r="A21" s="4" t="s">
        <v>105</v>
      </c>
      <c r="B21" s="7" t="n">
        <v>0.5600000000000001</v>
      </c>
      <c r="C21" s="7" t="n">
        <v>0.61</v>
      </c>
      <c r="D21" s="7" t="n">
        <v>0.6</v>
      </c>
    </row>
    <row r="22" spans="1:4">
      <c r="A22" s="4" t="s">
        <v>106</v>
      </c>
      <c r="B22" s="5" t="n">
        <v>7421</v>
      </c>
      <c r="C22" s="5" t="n">
        <v>7288</v>
      </c>
      <c r="D22" s="5" t="n">
        <v>7612</v>
      </c>
    </row>
    <row r="23" spans="1:4">
      <c r="A23" s="4" t="s">
        <v>107</v>
      </c>
      <c r="B23" s="5" t="n">
        <v>151</v>
      </c>
      <c r="C23" s="5" t="n">
        <v>183</v>
      </c>
      <c r="D23" s="5" t="n">
        <v>222</v>
      </c>
    </row>
    <row r="24" spans="1:4">
      <c r="A24" s="4" t="s">
        <v>108</v>
      </c>
      <c r="B24" s="5" t="n">
        <v>7572</v>
      </c>
      <c r="C24" s="5" t="n">
        <v>7471</v>
      </c>
      <c r="D24" s="5" t="n">
        <v>7834</v>
      </c>
    </row>
    <row r="25" spans="1:4">
      <c r="A25" s="4" t="s">
        <v>109</v>
      </c>
      <c r="B25" s="7" t="n">
        <v>0.28</v>
      </c>
      <c r="C25" s="7" t="n">
        <v>0.28</v>
      </c>
      <c r="D25"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86</v>
      </c>
    </row>
    <row r="3" spans="1:4">
      <c r="A3" s="3" t="s">
        <v>340</v>
      </c>
    </row>
    <row r="4" spans="1:4">
      <c r="A4" s="4" t="s">
        <v>341</v>
      </c>
      <c r="B4" s="4" t="s">
        <v>342</v>
      </c>
    </row>
    <row r="5" spans="1:4">
      <c r="A5" s="4" t="s">
        <v>343</v>
      </c>
      <c r="B5" s="6" t="n">
        <v>5100000</v>
      </c>
      <c r="C5" s="6" t="n">
        <v>3000000</v>
      </c>
    </row>
    <row r="6" spans="1:4">
      <c r="A6" s="4" t="s">
        <v>344</v>
      </c>
      <c r="B6" s="5" t="n">
        <v>1700000</v>
      </c>
      <c r="C6" s="5" t="n">
        <v>1600000</v>
      </c>
      <c r="D6" s="6" t="n">
        <v>1400000</v>
      </c>
    </row>
    <row r="7" spans="1:4">
      <c r="A7" s="4" t="s">
        <v>345</v>
      </c>
      <c r="B7" s="5" t="n">
        <v>200000</v>
      </c>
      <c r="C7" s="5" t="n">
        <v>300000</v>
      </c>
      <c r="D7" s="5" t="n">
        <v>200000</v>
      </c>
    </row>
    <row r="8" spans="1:4">
      <c r="A8" s="4" t="s">
        <v>346</v>
      </c>
      <c r="B8" s="5" t="n">
        <v>1300000</v>
      </c>
      <c r="C8" s="5" t="n">
        <v>1100000</v>
      </c>
      <c r="D8" s="5" t="n">
        <v>1700000</v>
      </c>
    </row>
    <row r="9" spans="1:4">
      <c r="A9" s="4" t="s">
        <v>347</v>
      </c>
      <c r="B9" s="5" t="n">
        <v>0</v>
      </c>
      <c r="C9" s="5" t="n">
        <v>0</v>
      </c>
      <c r="D9" s="5" t="n">
        <v>0</v>
      </c>
    </row>
    <row r="10" spans="1:4">
      <c r="A10" s="4" t="s">
        <v>348</v>
      </c>
      <c r="B10" s="6" t="n">
        <v>0</v>
      </c>
      <c r="C10" s="6" t="n">
        <v>0</v>
      </c>
      <c r="D10" s="6" t="n">
        <v>0</v>
      </c>
    </row>
    <row r="11" spans="1:4">
      <c r="A11" s="4" t="s">
        <v>349</v>
      </c>
      <c r="B11" s="5" t="n">
        <v>459700</v>
      </c>
      <c r="C11" s="5" t="n">
        <v>425200</v>
      </c>
      <c r="D11" s="5" t="n">
        <v>156600</v>
      </c>
    </row>
    <row r="12" spans="1:4">
      <c r="A12" s="4" t="s">
        <v>350</v>
      </c>
      <c r="B12" s="6" t="n">
        <v>0</v>
      </c>
    </row>
    <row r="13" spans="1:4">
      <c r="A13" s="4" t="s">
        <v>351</v>
      </c>
    </row>
    <row r="14" spans="1:4">
      <c r="A14" s="3" t="s">
        <v>340</v>
      </c>
    </row>
    <row r="15" spans="1:4">
      <c r="A15" s="4" t="s">
        <v>352</v>
      </c>
      <c r="B15" s="4" t="s">
        <v>353</v>
      </c>
    </row>
    <row r="16" spans="1:4">
      <c r="A16" s="4" t="s">
        <v>354</v>
      </c>
    </row>
    <row r="17" spans="1:4">
      <c r="A17" s="3" t="s">
        <v>340</v>
      </c>
    </row>
    <row r="18" spans="1:4">
      <c r="A18" s="4" t="s">
        <v>352</v>
      </c>
      <c r="B18" s="4" t="s">
        <v>355</v>
      </c>
    </row>
    <row r="19" spans="1:4">
      <c r="A19" s="4" t="s">
        <v>356</v>
      </c>
    </row>
    <row r="20" spans="1:4">
      <c r="A20" s="3" t="s">
        <v>340</v>
      </c>
    </row>
    <row r="21" spans="1:4">
      <c r="A21" s="4" t="s">
        <v>352</v>
      </c>
      <c r="B21" s="4" t="s">
        <v>357</v>
      </c>
    </row>
    <row r="22" spans="1:4">
      <c r="A22" s="4" t="s">
        <v>358</v>
      </c>
    </row>
    <row r="23" spans="1:4">
      <c r="A23" s="3" t="s">
        <v>340</v>
      </c>
    </row>
    <row r="24" spans="1:4">
      <c r="A24" s="4" t="s">
        <v>352</v>
      </c>
      <c r="B24" s="4" t="s">
        <v>355</v>
      </c>
    </row>
    <row r="25" spans="1:4">
      <c r="A25" s="4" t="s">
        <v>359</v>
      </c>
    </row>
    <row r="26" spans="1:4">
      <c r="A26" s="3" t="s">
        <v>340</v>
      </c>
    </row>
    <row r="27" spans="1:4">
      <c r="A27" s="4" t="s">
        <v>352</v>
      </c>
      <c r="B27" s="4" t="s">
        <v>355</v>
      </c>
    </row>
    <row r="28" spans="1:4">
      <c r="A28" s="4" t="s">
        <v>360</v>
      </c>
    </row>
    <row r="29" spans="1:4">
      <c r="A29" s="3" t="s">
        <v>340</v>
      </c>
    </row>
    <row r="30" spans="1:4">
      <c r="A30" s="4" t="s">
        <v>352</v>
      </c>
      <c r="B30" s="4" t="s">
        <v>3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62</v>
      </c>
      <c r="B1" s="2" t="s">
        <v>1</v>
      </c>
    </row>
    <row r="2" spans="1:3">
      <c r="B2" s="2" t="s">
        <v>2</v>
      </c>
      <c r="C2" s="2" t="s">
        <v>32</v>
      </c>
    </row>
    <row r="3" spans="1:3">
      <c r="A3" s="3" t="s">
        <v>363</v>
      </c>
    </row>
    <row r="4" spans="1:3">
      <c r="A4" s="4" t="s">
        <v>364</v>
      </c>
      <c r="C4" s="6" t="n">
        <v>7360000</v>
      </c>
    </row>
    <row r="5" spans="1:3">
      <c r="A5" s="4" t="s">
        <v>365</v>
      </c>
      <c r="B5" s="4" t="s">
        <v>366</v>
      </c>
    </row>
    <row r="6" spans="1:3">
      <c r="A6" s="4" t="s">
        <v>367</v>
      </c>
      <c r="B6" s="4" t="s">
        <v>368</v>
      </c>
    </row>
    <row r="7" spans="1:3">
      <c r="A7" s="4" t="s">
        <v>369</v>
      </c>
    </row>
    <row r="8" spans="1:3">
      <c r="A8" s="3" t="s">
        <v>363</v>
      </c>
    </row>
    <row r="9" spans="1:3">
      <c r="A9" s="4" t="s">
        <v>370</v>
      </c>
      <c r="B9" s="6" t="n">
        <v>100000</v>
      </c>
    </row>
    <row r="10" spans="1:3">
      <c r="A10" s="4" t="s">
        <v>371</v>
      </c>
      <c r="B10" s="4" t="s">
        <v>372</v>
      </c>
    </row>
    <row r="11" spans="1:3">
      <c r="A11" s="4" t="s">
        <v>373</v>
      </c>
    </row>
    <row r="12" spans="1:3">
      <c r="A12" s="3" t="s">
        <v>363</v>
      </c>
    </row>
    <row r="13" spans="1:3">
      <c r="A13" s="4" t="s">
        <v>370</v>
      </c>
      <c r="B13" s="6" t="n">
        <v>700000</v>
      </c>
    </row>
    <row r="14" spans="1:3">
      <c r="A14" s="4" t="s">
        <v>371</v>
      </c>
      <c r="B14" s="4" t="s">
        <v>374</v>
      </c>
    </row>
    <row r="15" spans="1:3">
      <c r="A15" s="4" t="s">
        <v>375</v>
      </c>
    </row>
    <row r="16" spans="1:3">
      <c r="A16" s="3" t="s">
        <v>363</v>
      </c>
    </row>
    <row r="17" spans="1:3">
      <c r="A17" s="4" t="s">
        <v>376</v>
      </c>
      <c r="B17" s="4" t="s">
        <v>377</v>
      </c>
    </row>
    <row r="18" spans="1:3">
      <c r="A18" s="4" t="s">
        <v>378</v>
      </c>
      <c r="B18" s="4" t="s">
        <v>379</v>
      </c>
    </row>
    <row r="19" spans="1:3">
      <c r="A19" s="4" t="s">
        <v>364</v>
      </c>
      <c r="B19" s="6" t="n">
        <v>7400000</v>
      </c>
    </row>
    <row r="20" spans="1:3">
      <c r="A20" s="4" t="s">
        <v>380</v>
      </c>
      <c r="B20" s="6" t="n">
        <v>800000</v>
      </c>
    </row>
    <row r="21" spans="1:3">
      <c r="A21" s="4" t="s">
        <v>381</v>
      </c>
      <c r="B21" s="4" t="s">
        <v>382</v>
      </c>
    </row>
    <row r="22" spans="1:3">
      <c r="A22" s="4" t="s">
        <v>383</v>
      </c>
      <c r="B22" s="6" t="n">
        <v>100000</v>
      </c>
    </row>
    <row r="23" spans="1:3">
      <c r="A23" s="4" t="s">
        <v>384</v>
      </c>
      <c r="C23" s="6" t="n">
        <v>100000</v>
      </c>
    </row>
    <row r="24" spans="1:3">
      <c r="A24" s="4" t="s">
        <v>385</v>
      </c>
      <c r="B24" s="6" t="n">
        <v>200000</v>
      </c>
    </row>
    <row r="25" spans="1:3">
      <c r="A25" s="4" t="s">
        <v>386</v>
      </c>
      <c r="B25" s="4" t="s">
        <v>387</v>
      </c>
    </row>
    <row r="26" spans="1:3">
      <c r="A26" s="4" t="s">
        <v>388</v>
      </c>
      <c r="B26" s="4" t="s">
        <v>389</v>
      </c>
    </row>
    <row r="27" spans="1:3">
      <c r="A27" s="4" t="s">
        <v>390</v>
      </c>
      <c r="B27" s="6" t="n">
        <v>0</v>
      </c>
    </row>
    <row r="28" spans="1:3">
      <c r="A28" s="4" t="s">
        <v>391</v>
      </c>
      <c r="B28" s="6" t="n">
        <v>3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2</v>
      </c>
      <c r="D1" s="2" t="s">
        <v>393</v>
      </c>
    </row>
    <row r="2" spans="1:4">
      <c r="A2" s="3" t="s">
        <v>363</v>
      </c>
    </row>
    <row r="3" spans="1:4">
      <c r="A3" s="4" t="s">
        <v>49</v>
      </c>
      <c r="B3" s="6" t="n">
        <v>4521</v>
      </c>
      <c r="C3" s="6" t="n">
        <v>4521</v>
      </c>
    </row>
    <row r="4" spans="1:4">
      <c r="A4" s="4" t="s">
        <v>375</v>
      </c>
    </row>
    <row r="5" spans="1:4">
      <c r="A5" s="3" t="s">
        <v>363</v>
      </c>
    </row>
    <row r="6" spans="1:4">
      <c r="A6" s="4" t="s">
        <v>154</v>
      </c>
      <c r="D6" s="6" t="n">
        <v>50</v>
      </c>
    </row>
    <row r="7" spans="1:4">
      <c r="A7" s="4" t="s">
        <v>394</v>
      </c>
      <c r="B7" s="6" t="n">
        <v>3780</v>
      </c>
      <c r="D7" s="5" t="n">
        <v>3780</v>
      </c>
    </row>
    <row r="8" spans="1:4">
      <c r="A8" s="4" t="s">
        <v>49</v>
      </c>
      <c r="D8" s="5" t="n">
        <v>3530</v>
      </c>
    </row>
    <row r="9" spans="1:4">
      <c r="A9" s="4" t="s">
        <v>395</v>
      </c>
      <c r="D9" s="6" t="n">
        <v>7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3</v>
      </c>
    </row>
    <row r="3" spans="1:3">
      <c r="A3" s="3" t="s">
        <v>397</v>
      </c>
    </row>
    <row r="4" spans="1:3">
      <c r="A4" s="4" t="s">
        <v>398</v>
      </c>
      <c r="B4" s="6" t="n">
        <v>3780</v>
      </c>
      <c r="C4" s="6" t="n">
        <v>3780</v>
      </c>
    </row>
    <row r="5" spans="1:3">
      <c r="A5" s="4" t="s">
        <v>399</v>
      </c>
    </row>
    <row r="6" spans="1:3">
      <c r="A6" s="3" t="s">
        <v>397</v>
      </c>
    </row>
    <row r="7" spans="1:3">
      <c r="A7" s="4" t="s">
        <v>398</v>
      </c>
      <c r="B7" s="6" t="n">
        <v>2830</v>
      </c>
    </row>
    <row r="8" spans="1:3">
      <c r="A8" s="4" t="s">
        <v>400</v>
      </c>
      <c r="B8" s="4" t="s">
        <v>355</v>
      </c>
    </row>
    <row r="9" spans="1:3">
      <c r="A9" s="4" t="s">
        <v>401</v>
      </c>
    </row>
    <row r="10" spans="1:3">
      <c r="A10" s="3" t="s">
        <v>397</v>
      </c>
    </row>
    <row r="11" spans="1:3">
      <c r="A11" s="4" t="s">
        <v>398</v>
      </c>
      <c r="B11" s="6" t="n">
        <v>950</v>
      </c>
    </row>
    <row r="12" spans="1:3">
      <c r="A12" s="4" t="s">
        <v>400</v>
      </c>
      <c r="B12"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6880</v>
      </c>
      <c r="C3" s="6" t="n">
        <v>6880</v>
      </c>
    </row>
    <row r="4" spans="1:3">
      <c r="A4" s="4" t="s">
        <v>405</v>
      </c>
      <c r="B4" s="5" t="n">
        <v>-1616</v>
      </c>
      <c r="C4" s="5" t="n">
        <v>-900</v>
      </c>
    </row>
    <row r="5" spans="1:3">
      <c r="A5" s="4" t="s">
        <v>406</v>
      </c>
      <c r="B5" s="5" t="n">
        <v>5264</v>
      </c>
      <c r="C5" s="5" t="n">
        <v>5980</v>
      </c>
    </row>
    <row r="6" spans="1:3">
      <c r="A6" s="4" t="s">
        <v>407</v>
      </c>
    </row>
    <row r="7" spans="1:3">
      <c r="A7" s="3" t="s">
        <v>403</v>
      </c>
    </row>
    <row r="8" spans="1:3">
      <c r="A8" s="4" t="s">
        <v>404</v>
      </c>
      <c r="B8" s="5" t="n">
        <v>3100</v>
      </c>
      <c r="C8" s="5" t="n">
        <v>3100</v>
      </c>
    </row>
    <row r="9" spans="1:3">
      <c r="A9" s="4" t="s">
        <v>405</v>
      </c>
      <c r="B9" s="5" t="n">
        <v>-1108</v>
      </c>
      <c r="C9" s="5" t="n">
        <v>-758</v>
      </c>
    </row>
    <row r="10" spans="1:3">
      <c r="A10" s="4" t="s">
        <v>406</v>
      </c>
      <c r="B10" s="5" t="n">
        <v>1992</v>
      </c>
      <c r="C10" s="5" t="n">
        <v>2342</v>
      </c>
    </row>
    <row r="11" spans="1:3">
      <c r="A11" s="4" t="s">
        <v>408</v>
      </c>
    </row>
    <row r="12" spans="1:3">
      <c r="A12" s="3" t="s">
        <v>403</v>
      </c>
    </row>
    <row r="13" spans="1:3">
      <c r="A13" s="4" t="s">
        <v>404</v>
      </c>
      <c r="B13" s="5" t="n">
        <v>2830</v>
      </c>
      <c r="C13" s="5" t="n">
        <v>2830</v>
      </c>
    </row>
    <row r="14" spans="1:3">
      <c r="A14" s="4" t="s">
        <v>405</v>
      </c>
      <c r="B14" s="5" t="n">
        <v>-207</v>
      </c>
      <c r="C14" s="5" t="n">
        <v>-31</v>
      </c>
    </row>
    <row r="15" spans="1:3">
      <c r="A15" s="4" t="s">
        <v>406</v>
      </c>
      <c r="B15" s="5" t="n">
        <v>2623</v>
      </c>
      <c r="C15" s="5" t="n">
        <v>2799</v>
      </c>
    </row>
    <row r="16" spans="1:3">
      <c r="A16" s="4" t="s">
        <v>409</v>
      </c>
    </row>
    <row r="17" spans="1:3">
      <c r="A17" s="3" t="s">
        <v>403</v>
      </c>
    </row>
    <row r="18" spans="1:3">
      <c r="A18" s="4" t="s">
        <v>404</v>
      </c>
      <c r="B18" s="5" t="n">
        <v>950</v>
      </c>
      <c r="C18" s="5" t="n">
        <v>950</v>
      </c>
    </row>
    <row r="19" spans="1:3">
      <c r="A19" s="4" t="s">
        <v>405</v>
      </c>
      <c r="B19" s="5" t="n">
        <v>-301</v>
      </c>
      <c r="C19" s="5" t="n">
        <v>-111</v>
      </c>
    </row>
    <row r="20" spans="1:3">
      <c r="A20" s="4" t="s">
        <v>406</v>
      </c>
      <c r="B20" s="6" t="n">
        <v>649</v>
      </c>
      <c r="C20" s="6" t="n">
        <v>8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0</v>
      </c>
      <c r="B1" s="2" t="s">
        <v>1</v>
      </c>
    </row>
    <row r="2" spans="1:4">
      <c r="B2" s="2" t="s">
        <v>2</v>
      </c>
      <c r="C2" s="2" t="s">
        <v>32</v>
      </c>
      <c r="D2" s="2" t="s">
        <v>86</v>
      </c>
    </row>
    <row r="3" spans="1:4">
      <c r="A3" s="3" t="s">
        <v>411</v>
      </c>
    </row>
    <row r="4" spans="1:4">
      <c r="A4" s="4" t="s">
        <v>412</v>
      </c>
      <c r="B4" s="6" t="n">
        <v>0</v>
      </c>
      <c r="C4" s="6" t="n">
        <v>0</v>
      </c>
      <c r="D4" s="6" t="n">
        <v>0</v>
      </c>
    </row>
    <row r="5" spans="1:4">
      <c r="A5" s="4" t="s">
        <v>413</v>
      </c>
      <c r="B5" s="6" t="n">
        <v>700000</v>
      </c>
      <c r="C5" s="6" t="n">
        <v>500000</v>
      </c>
      <c r="D5" s="6" t="n">
        <v>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42</v>
      </c>
    </row>
    <row r="2" spans="1:2">
      <c r="A2" s="3" t="s">
        <v>415</v>
      </c>
    </row>
    <row r="3" spans="1:2">
      <c r="A3" s="5" t="n">
        <v>2018</v>
      </c>
      <c r="B3" s="6" t="n">
        <v>774</v>
      </c>
    </row>
    <row r="4" spans="1:2">
      <c r="A4" s="5" t="n">
        <v>2019</v>
      </c>
      <c r="B4" s="5" t="n">
        <v>769</v>
      </c>
    </row>
    <row r="5" spans="1:2">
      <c r="A5" s="5" t="n">
        <v>2020</v>
      </c>
      <c r="B5" s="5" t="n">
        <v>803</v>
      </c>
    </row>
    <row r="6" spans="1:2">
      <c r="A6" s="5" t="n">
        <v>2021</v>
      </c>
      <c r="B6" s="5" t="n">
        <v>706</v>
      </c>
    </row>
    <row r="7" spans="1:2">
      <c r="A7" s="5" t="n">
        <v>2022</v>
      </c>
      <c r="B7" s="6" t="n">
        <v>6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16</v>
      </c>
      <c r="B1" s="2" t="s">
        <v>1</v>
      </c>
    </row>
    <row r="2" spans="1:2">
      <c r="B2" s="2" t="s">
        <v>142</v>
      </c>
    </row>
    <row r="3" spans="1:2">
      <c r="A3" s="3" t="s">
        <v>417</v>
      </c>
    </row>
    <row r="4" spans="1:2">
      <c r="A4" s="4" t="s">
        <v>418</v>
      </c>
      <c r="B4" s="6" t="n">
        <v>0</v>
      </c>
    </row>
    <row r="5" spans="1:2">
      <c r="A5" s="4" t="s">
        <v>369</v>
      </c>
    </row>
    <row r="6" spans="1:2">
      <c r="A6" s="3" t="s">
        <v>417</v>
      </c>
    </row>
    <row r="7" spans="1:2">
      <c r="A7" s="4" t="s">
        <v>419</v>
      </c>
      <c r="B7" s="4" t="s">
        <v>420</v>
      </c>
    </row>
    <row r="8" spans="1:2">
      <c r="A8" s="4" t="s">
        <v>421</v>
      </c>
      <c r="B8" s="4" t="s">
        <v>422</v>
      </c>
    </row>
    <row r="9" spans="1:2">
      <c r="A9" s="4" t="s">
        <v>373</v>
      </c>
    </row>
    <row r="10" spans="1:2">
      <c r="A10" s="3" t="s">
        <v>417</v>
      </c>
    </row>
    <row r="11" spans="1:2">
      <c r="A11" s="4" t="s">
        <v>421</v>
      </c>
      <c r="B11"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2</v>
      </c>
      <c r="D2" s="2" t="s">
        <v>86</v>
      </c>
    </row>
    <row r="3" spans="1:4">
      <c r="A3" s="3" t="s">
        <v>111</v>
      </c>
    </row>
    <row r="4" spans="1:4">
      <c r="A4" s="4" t="s">
        <v>103</v>
      </c>
      <c r="B4" s="6" t="n">
        <v>4228</v>
      </c>
      <c r="C4" s="6" t="n">
        <v>4525</v>
      </c>
      <c r="D4" s="6" t="n">
        <v>4662</v>
      </c>
    </row>
    <row r="5" spans="1:4">
      <c r="A5" s="3" t="s">
        <v>112</v>
      </c>
    </row>
    <row r="6" spans="1:4">
      <c r="A6" s="4" t="s">
        <v>113</v>
      </c>
      <c r="B6" s="5" t="n">
        <v>-65</v>
      </c>
      <c r="C6" s="5" t="n">
        <v>-269</v>
      </c>
      <c r="D6" s="5" t="n">
        <v>-866</v>
      </c>
    </row>
    <row r="7" spans="1:4">
      <c r="A7" s="4" t="s">
        <v>114</v>
      </c>
      <c r="B7" s="5" t="n">
        <v>-16</v>
      </c>
      <c r="C7" s="5" t="n">
        <v>-7</v>
      </c>
      <c r="D7" s="5" t="n">
        <v>-9</v>
      </c>
    </row>
    <row r="8" spans="1:4">
      <c r="A8" s="4" t="s">
        <v>115</v>
      </c>
      <c r="B8" s="5" t="n">
        <v>-81</v>
      </c>
      <c r="C8" s="5" t="n">
        <v>-276</v>
      </c>
      <c r="D8" s="5" t="n">
        <v>-875</v>
      </c>
    </row>
    <row r="9" spans="1:4">
      <c r="A9" s="4" t="s">
        <v>116</v>
      </c>
      <c r="B9" s="6" t="n">
        <v>4147</v>
      </c>
      <c r="C9" s="6" t="n">
        <v>4249</v>
      </c>
      <c r="D9" s="6" t="n">
        <v>37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17</v>
      </c>
    </row>
    <row r="4" spans="1:3">
      <c r="A4" s="4" t="s">
        <v>398</v>
      </c>
      <c r="B4" s="6" t="n">
        <v>6723</v>
      </c>
      <c r="C4" s="6" t="n">
        <v>10376</v>
      </c>
    </row>
    <row r="5" spans="1:3">
      <c r="A5" s="4" t="s">
        <v>425</v>
      </c>
    </row>
    <row r="6" spans="1:3">
      <c r="A6" s="3" t="s">
        <v>417</v>
      </c>
    </row>
    <row r="7" spans="1:3">
      <c r="A7" s="4" t="s">
        <v>426</v>
      </c>
      <c r="B7" s="5" t="n">
        <v>6732</v>
      </c>
      <c r="C7" s="5" t="n">
        <v>10363</v>
      </c>
    </row>
    <row r="8" spans="1:3">
      <c r="A8" s="4" t="s">
        <v>427</v>
      </c>
      <c r="C8" s="5" t="n">
        <v>15</v>
      </c>
    </row>
    <row r="9" spans="1:3">
      <c r="A9" s="4" t="s">
        <v>428</v>
      </c>
      <c r="B9" s="5" t="n">
        <v>-9</v>
      </c>
      <c r="C9" s="5" t="n">
        <v>-2</v>
      </c>
    </row>
    <row r="10" spans="1:3">
      <c r="A10" s="4" t="s">
        <v>398</v>
      </c>
      <c r="B10" s="6" t="n">
        <v>6723</v>
      </c>
      <c r="C10" s="6" t="n">
        <v>10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3563</v>
      </c>
      <c r="C3" s="6" t="n">
        <v>3833</v>
      </c>
    </row>
    <row r="4" spans="1:3">
      <c r="A4" s="4" t="s">
        <v>432</v>
      </c>
      <c r="B4" s="5" t="n">
        <v>3160</v>
      </c>
      <c r="C4" s="5" t="n">
        <v>6543</v>
      </c>
    </row>
    <row r="5" spans="1:3">
      <c r="A5" s="4" t="s">
        <v>398</v>
      </c>
      <c r="B5" s="6" t="n">
        <v>6723</v>
      </c>
      <c r="C5" s="6" t="n">
        <v>10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3</v>
      </c>
      <c r="B1" s="2" t="s">
        <v>2</v>
      </c>
      <c r="C1" s="2" t="s">
        <v>32</v>
      </c>
    </row>
    <row r="2" spans="1:3">
      <c r="A2" s="3" t="s">
        <v>191</v>
      </c>
    </row>
    <row r="3" spans="1:3">
      <c r="A3" s="4" t="s">
        <v>434</v>
      </c>
      <c r="B3" s="6" t="n">
        <v>11865</v>
      </c>
      <c r="C3" s="6" t="n">
        <v>10197</v>
      </c>
    </row>
    <row r="4" spans="1:3">
      <c r="A4" s="4" t="s">
        <v>435</v>
      </c>
      <c r="B4" s="5" t="n">
        <v>1216</v>
      </c>
      <c r="C4" s="5" t="n">
        <v>1025</v>
      </c>
    </row>
    <row r="5" spans="1:3">
      <c r="A5" s="4" t="s">
        <v>436</v>
      </c>
      <c r="B5" s="5" t="n">
        <v>10270</v>
      </c>
      <c r="C5" s="5" t="n">
        <v>7491</v>
      </c>
    </row>
    <row r="6" spans="1:3">
      <c r="A6" s="4" t="s">
        <v>437</v>
      </c>
      <c r="B6" s="5" t="n">
        <v>23351</v>
      </c>
      <c r="C6" s="5" t="n">
        <v>18713</v>
      </c>
    </row>
    <row r="7" spans="1:3">
      <c r="A7" s="4" t="s">
        <v>438</v>
      </c>
      <c r="B7" s="5" t="n">
        <v>-3845</v>
      </c>
      <c r="C7" s="5" t="n">
        <v>-3823</v>
      </c>
    </row>
    <row r="8" spans="1:3">
      <c r="A8" s="4" t="s">
        <v>37</v>
      </c>
      <c r="B8" s="6" t="n">
        <v>19506</v>
      </c>
      <c r="C8" s="6" t="n">
        <v>148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32</v>
      </c>
    </row>
    <row r="2" spans="1:3">
      <c r="A2" s="3" t="s">
        <v>191</v>
      </c>
    </row>
    <row r="3" spans="1:3">
      <c r="A3" s="4" t="s">
        <v>440</v>
      </c>
      <c r="B3" s="8" t="n">
        <v>1.6</v>
      </c>
      <c r="C3" s="8"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32</v>
      </c>
      <c r="D1" s="2" t="s">
        <v>86</v>
      </c>
      <c r="E1" s="2" t="s">
        <v>442</v>
      </c>
    </row>
    <row r="2" spans="1:5">
      <c r="A2" s="3" t="s">
        <v>194</v>
      </c>
    </row>
    <row r="3" spans="1:5">
      <c r="A3" s="4" t="s">
        <v>443</v>
      </c>
      <c r="B3" s="6" t="n">
        <v>584</v>
      </c>
      <c r="C3" s="6" t="n">
        <v>328</v>
      </c>
    </row>
    <row r="4" spans="1:5">
      <c r="A4" s="4" t="s">
        <v>444</v>
      </c>
      <c r="B4" s="5" t="n">
        <v>515</v>
      </c>
      <c r="C4" s="5" t="n">
        <v>400</v>
      </c>
      <c r="D4" s="6" t="n">
        <v>375</v>
      </c>
      <c r="E4" s="6" t="n">
        <v>355</v>
      </c>
    </row>
    <row r="5" spans="1:5">
      <c r="A5" s="4" t="s">
        <v>445</v>
      </c>
      <c r="B5" s="5" t="n">
        <v>174</v>
      </c>
      <c r="C5" s="5" t="n">
        <v>278</v>
      </c>
    </row>
    <row r="6" spans="1:5">
      <c r="A6" s="4" t="s">
        <v>446</v>
      </c>
      <c r="B6" s="5" t="n">
        <v>180</v>
      </c>
      <c r="C6" s="5" t="n">
        <v>221</v>
      </c>
    </row>
    <row r="7" spans="1:5">
      <c r="A7" s="4" t="s">
        <v>51</v>
      </c>
      <c r="B7" s="5" t="n">
        <v>718</v>
      </c>
      <c r="C7" s="5" t="n">
        <v>982</v>
      </c>
    </row>
    <row r="8" spans="1:5">
      <c r="A8" s="4" t="s">
        <v>118</v>
      </c>
      <c r="B8" s="6" t="n">
        <v>2171</v>
      </c>
      <c r="C8" s="6" t="n">
        <v>22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1</v>
      </c>
    </row>
    <row r="2" spans="1:3">
      <c r="B2" s="2" t="s">
        <v>2</v>
      </c>
      <c r="C2" s="2" t="s">
        <v>448</v>
      </c>
    </row>
    <row r="3" spans="1:3">
      <c r="A3" s="3" t="s">
        <v>449</v>
      </c>
    </row>
    <row r="4" spans="1:3">
      <c r="A4" s="4" t="s">
        <v>450</v>
      </c>
      <c r="B4" s="6" t="n">
        <v>10000000</v>
      </c>
    </row>
    <row r="5" spans="1:3">
      <c r="A5" s="4" t="s">
        <v>451</v>
      </c>
      <c r="B5" s="4" t="s">
        <v>452</v>
      </c>
    </row>
    <row r="6" spans="1:3">
      <c r="A6" s="4" t="s">
        <v>453</v>
      </c>
      <c r="B6" s="6" t="n">
        <v>0</v>
      </c>
    </row>
    <row r="7" spans="1:3">
      <c r="A7" s="4" t="s">
        <v>454</v>
      </c>
      <c r="B7" s="4" t="s">
        <v>455</v>
      </c>
    </row>
    <row r="8" spans="1:3">
      <c r="A8" s="4" t="s">
        <v>456</v>
      </c>
      <c r="B8" s="4" t="s">
        <v>457</v>
      </c>
    </row>
    <row r="9" spans="1:3">
      <c r="A9" s="4" t="s">
        <v>458</v>
      </c>
    </row>
    <row r="10" spans="1:3">
      <c r="A10" s="3" t="s">
        <v>449</v>
      </c>
    </row>
    <row r="11" spans="1:3">
      <c r="A11" s="4" t="s">
        <v>459</v>
      </c>
      <c r="B11" s="4" t="s">
        <v>460</v>
      </c>
    </row>
    <row r="12" spans="1:3">
      <c r="A12" s="4" t="s">
        <v>461</v>
      </c>
    </row>
    <row r="13" spans="1:3">
      <c r="A13" s="3" t="s">
        <v>449</v>
      </c>
    </row>
    <row r="14" spans="1:3">
      <c r="A14" s="4" t="s">
        <v>459</v>
      </c>
      <c r="B14" s="4" t="s">
        <v>462</v>
      </c>
    </row>
    <row r="15" spans="1:3">
      <c r="A15" s="4" t="s">
        <v>463</v>
      </c>
    </row>
    <row r="16" spans="1:3">
      <c r="A16" s="3" t="s">
        <v>449</v>
      </c>
    </row>
    <row r="17" spans="1:3">
      <c r="A17" s="4" t="s">
        <v>459</v>
      </c>
      <c r="B17" s="4" t="s">
        <v>464</v>
      </c>
    </row>
    <row r="18" spans="1:3">
      <c r="A18" s="4" t="s">
        <v>465</v>
      </c>
    </row>
    <row r="19" spans="1:3">
      <c r="A19" s="3" t="s">
        <v>449</v>
      </c>
    </row>
    <row r="20" spans="1:3">
      <c r="A20" s="4" t="s">
        <v>459</v>
      </c>
      <c r="B20" s="4" t="s">
        <v>466</v>
      </c>
    </row>
    <row r="21" spans="1:3">
      <c r="A21" s="4" t="s">
        <v>467</v>
      </c>
    </row>
    <row r="22" spans="1:3">
      <c r="A22" s="3" t="s">
        <v>449</v>
      </c>
    </row>
    <row r="23" spans="1:3">
      <c r="A23" s="4" t="s">
        <v>468</v>
      </c>
      <c r="B23" s="4" t="s">
        <v>469</v>
      </c>
    </row>
    <row r="24" spans="1:3">
      <c r="A24" s="4" t="s">
        <v>470</v>
      </c>
    </row>
    <row r="25" spans="1:3">
      <c r="A25" s="3" t="s">
        <v>449</v>
      </c>
    </row>
    <row r="26" spans="1:3">
      <c r="A26" s="4" t="s">
        <v>450</v>
      </c>
      <c r="C26" s="6" t="n">
        <v>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1</v>
      </c>
      <c r="B1" s="2" t="s">
        <v>472</v>
      </c>
      <c r="D1" s="2" t="s">
        <v>1</v>
      </c>
    </row>
    <row r="2" spans="1:4">
      <c r="B2" s="2" t="s">
        <v>473</v>
      </c>
      <c r="C2" s="2" t="s">
        <v>474</v>
      </c>
      <c r="D2" s="2" t="s">
        <v>142</v>
      </c>
    </row>
    <row r="3" spans="1:4">
      <c r="A3" s="3" t="s">
        <v>475</v>
      </c>
    </row>
    <row r="4" spans="1:4">
      <c r="A4" s="4" t="s">
        <v>160</v>
      </c>
      <c r="B4" s="6" t="n">
        <v>500</v>
      </c>
      <c r="C4" s="9" t="n">
        <v>0.4</v>
      </c>
      <c r="D4" s="6" t="n">
        <v>474</v>
      </c>
    </row>
    <row r="5" spans="1:4">
      <c r="A5" s="4" t="s">
        <v>476</v>
      </c>
      <c r="B5" s="6" t="n">
        <v>400</v>
      </c>
      <c r="D5" s="6" t="n">
        <v>4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6</v>
      </c>
    </row>
    <row r="3" spans="1:4">
      <c r="A3" s="3" t="s">
        <v>478</v>
      </c>
    </row>
    <row r="4" spans="1:4">
      <c r="A4" s="4" t="s">
        <v>479</v>
      </c>
      <c r="B4" s="6" t="n">
        <v>-975</v>
      </c>
    </row>
    <row r="5" spans="1:4">
      <c r="A5" s="4" t="s">
        <v>115</v>
      </c>
      <c r="B5" s="5" t="n">
        <v>-81</v>
      </c>
      <c r="C5" s="6" t="n">
        <v>-276</v>
      </c>
      <c r="D5" s="6" t="n">
        <v>-875</v>
      </c>
    </row>
    <row r="6" spans="1:4">
      <c r="A6" s="4" t="s">
        <v>480</v>
      </c>
      <c r="B6" s="5" t="n">
        <v>-1056</v>
      </c>
      <c r="C6" s="5" t="n">
        <v>-975</v>
      </c>
    </row>
    <row r="7" spans="1:4">
      <c r="A7" s="4" t="s">
        <v>481</v>
      </c>
    </row>
    <row r="8" spans="1:4">
      <c r="A8" s="3" t="s">
        <v>478</v>
      </c>
    </row>
    <row r="9" spans="1:4">
      <c r="A9" s="4" t="s">
        <v>479</v>
      </c>
      <c r="B9" s="5" t="n">
        <v>-983</v>
      </c>
      <c r="C9" s="5" t="n">
        <v>-714</v>
      </c>
      <c r="D9" s="5" t="n">
        <v>152</v>
      </c>
    </row>
    <row r="10" spans="1:4">
      <c r="A10" s="4" t="s">
        <v>482</v>
      </c>
      <c r="B10" s="5" t="n">
        <v>-65</v>
      </c>
      <c r="C10" s="5" t="n">
        <v>-269</v>
      </c>
      <c r="D10" s="5" t="n">
        <v>-866</v>
      </c>
    </row>
    <row r="11" spans="1:4">
      <c r="A11" s="4" t="s">
        <v>483</v>
      </c>
      <c r="B11" s="5" t="n">
        <v>0</v>
      </c>
      <c r="C11" s="5" t="n">
        <v>0</v>
      </c>
      <c r="D11" s="5" t="n">
        <v>0</v>
      </c>
    </row>
    <row r="12" spans="1:4">
      <c r="A12" s="4" t="s">
        <v>115</v>
      </c>
      <c r="B12" s="5" t="n">
        <v>-65</v>
      </c>
      <c r="C12" s="5" t="n">
        <v>-269</v>
      </c>
      <c r="D12" s="5" t="n">
        <v>-866</v>
      </c>
    </row>
    <row r="13" spans="1:4">
      <c r="A13" s="4" t="s">
        <v>480</v>
      </c>
      <c r="B13" s="5" t="n">
        <v>-1048</v>
      </c>
      <c r="C13" s="5" t="n">
        <v>-983</v>
      </c>
      <c r="D13" s="5" t="n">
        <v>-714</v>
      </c>
    </row>
    <row r="14" spans="1:4">
      <c r="A14" s="4" t="s">
        <v>484</v>
      </c>
    </row>
    <row r="15" spans="1:4">
      <c r="A15" s="3" t="s">
        <v>478</v>
      </c>
    </row>
    <row r="16" spans="1:4">
      <c r="A16" s="4" t="s">
        <v>479</v>
      </c>
      <c r="B16" s="5" t="n">
        <v>8</v>
      </c>
      <c r="C16" s="5" t="n">
        <v>15</v>
      </c>
      <c r="D16" s="5" t="n">
        <v>24</v>
      </c>
    </row>
    <row r="17" spans="1:4">
      <c r="A17" s="4" t="s">
        <v>482</v>
      </c>
      <c r="B17" s="5" t="n">
        <v>-16</v>
      </c>
      <c r="C17" s="5" t="n">
        <v>-7</v>
      </c>
      <c r="D17" s="5" t="n">
        <v>-9</v>
      </c>
    </row>
    <row r="18" spans="1:4">
      <c r="A18" s="4" t="s">
        <v>483</v>
      </c>
      <c r="B18" s="5" t="n">
        <v>0</v>
      </c>
      <c r="C18" s="5" t="n">
        <v>0</v>
      </c>
      <c r="D18" s="5" t="n">
        <v>0</v>
      </c>
    </row>
    <row r="19" spans="1:4">
      <c r="A19" s="4" t="s">
        <v>115</v>
      </c>
      <c r="B19" s="5" t="n">
        <v>-16</v>
      </c>
      <c r="C19" s="5" t="n">
        <v>-7</v>
      </c>
      <c r="D19" s="5" t="n">
        <v>-9</v>
      </c>
    </row>
    <row r="20" spans="1:4">
      <c r="A20" s="4" t="s">
        <v>480</v>
      </c>
      <c r="B20" s="5" t="n">
        <v>-8</v>
      </c>
      <c r="C20" s="5" t="n">
        <v>8</v>
      </c>
      <c r="D20" s="5" t="n">
        <v>15</v>
      </c>
    </row>
    <row r="21" spans="1:4">
      <c r="A21" s="4" t="s">
        <v>123</v>
      </c>
    </row>
    <row r="22" spans="1:4">
      <c r="A22" s="3" t="s">
        <v>478</v>
      </c>
    </row>
    <row r="23" spans="1:4">
      <c r="A23" s="4" t="s">
        <v>479</v>
      </c>
      <c r="B23" s="5" t="n">
        <v>-975</v>
      </c>
      <c r="C23" s="5" t="n">
        <v>-699</v>
      </c>
      <c r="D23" s="5" t="n">
        <v>176</v>
      </c>
    </row>
    <row r="24" spans="1:4">
      <c r="A24" s="4" t="s">
        <v>482</v>
      </c>
      <c r="B24" s="5" t="n">
        <v>-81</v>
      </c>
      <c r="C24" s="5" t="n">
        <v>-276</v>
      </c>
      <c r="D24" s="5" t="n">
        <v>-875</v>
      </c>
    </row>
    <row r="25" spans="1:4">
      <c r="A25" s="4" t="s">
        <v>483</v>
      </c>
      <c r="B25" s="5" t="n">
        <v>0</v>
      </c>
      <c r="C25" s="5" t="n">
        <v>0</v>
      </c>
      <c r="D25" s="5" t="n">
        <v>0</v>
      </c>
    </row>
    <row r="26" spans="1:4">
      <c r="A26" s="4" t="s">
        <v>115</v>
      </c>
      <c r="B26" s="5" t="n">
        <v>-81</v>
      </c>
      <c r="C26" s="5" t="n">
        <v>-276</v>
      </c>
      <c r="D26" s="5" t="n">
        <v>-875</v>
      </c>
    </row>
    <row r="27" spans="1:4">
      <c r="A27" s="4" t="s">
        <v>480</v>
      </c>
      <c r="B27" s="6" t="n">
        <v>-1056</v>
      </c>
      <c r="C27" s="6" t="n">
        <v>-975</v>
      </c>
      <c r="D27" s="6" t="n">
        <v>-6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86</v>
      </c>
    </row>
    <row r="3" spans="1:4">
      <c r="A3" s="3" t="s">
        <v>203</v>
      </c>
    </row>
    <row r="4" spans="1:4">
      <c r="A4" s="4" t="s">
        <v>486</v>
      </c>
      <c r="B4" s="5" t="n">
        <v>51531</v>
      </c>
      <c r="C4" s="5" t="n">
        <v>29939</v>
      </c>
      <c r="D4" s="5" t="n">
        <v>62797</v>
      </c>
    </row>
    <row r="5" spans="1:4">
      <c r="A5" s="4" t="s">
        <v>487</v>
      </c>
      <c r="B5" s="6" t="n">
        <v>800</v>
      </c>
      <c r="C5" s="6" t="n">
        <v>400</v>
      </c>
      <c r="D5" s="6" t="n">
        <v>900</v>
      </c>
    </row>
    <row r="6" spans="1:4">
      <c r="A6" s="4" t="s">
        <v>488</v>
      </c>
      <c r="D6" s="5" t="n">
        <v>500000</v>
      </c>
    </row>
    <row r="7" spans="1:4">
      <c r="A7" s="4" t="s">
        <v>489</v>
      </c>
      <c r="D7" s="6" t="n">
        <v>6250</v>
      </c>
    </row>
    <row r="8" spans="1:4">
      <c r="A8" s="4" t="s">
        <v>490</v>
      </c>
      <c r="B8" s="5" t="n">
        <v>39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0"/>
    <col customWidth="1" max="5" min="5" width="30"/>
    <col customWidth="1" max="6" min="6" width="31"/>
    <col customWidth="1" max="7" min="7" width="30"/>
    <col customWidth="1" max="8" min="8" width="31"/>
    <col customWidth="1" max="9" min="9" width="20"/>
    <col customWidth="1" max="10" min="10" width="21"/>
    <col customWidth="1" max="11" min="11" width="48"/>
    <col customWidth="1" max="12" min="12" width="30"/>
    <col customWidth="1" max="13" min="13" width="30"/>
    <col customWidth="1" max="14" min="14" width="20"/>
    <col customWidth="1" max="15" min="15" width="20"/>
  </cols>
  <sheetData>
    <row r="1" spans="1:15">
      <c r="A1" s="1" t="s">
        <v>491</v>
      </c>
      <c r="B1" s="2" t="s">
        <v>492</v>
      </c>
      <c r="C1" s="2" t="s">
        <v>493</v>
      </c>
      <c r="D1" s="2" t="s">
        <v>494</v>
      </c>
      <c r="E1" s="2" t="s">
        <v>495</v>
      </c>
      <c r="F1" s="2" t="s">
        <v>496</v>
      </c>
      <c r="G1" s="2" t="s">
        <v>497</v>
      </c>
      <c r="H1" s="2" t="s">
        <v>498</v>
      </c>
      <c r="I1" s="2" t="s">
        <v>499</v>
      </c>
      <c r="J1" s="2" t="s">
        <v>500</v>
      </c>
      <c r="K1" s="2" t="s">
        <v>501</v>
      </c>
      <c r="L1" s="2" t="s">
        <v>502</v>
      </c>
      <c r="M1" s="2" t="s">
        <v>503</v>
      </c>
      <c r="N1" s="2" t="s">
        <v>504</v>
      </c>
      <c r="O1" s="2" t="s">
        <v>505</v>
      </c>
    </row>
    <row r="2" spans="1:15">
      <c r="A2" s="3" t="s">
        <v>506</v>
      </c>
    </row>
    <row r="3" spans="1:15">
      <c r="A3" s="4" t="s">
        <v>507</v>
      </c>
      <c r="K3" s="5" t="n">
        <v>2</v>
      </c>
    </row>
    <row r="4" spans="1:15">
      <c r="A4" s="4" t="s">
        <v>508</v>
      </c>
      <c r="K4" s="5" t="n">
        <v>122000</v>
      </c>
      <c r="L4" s="5" t="n">
        <v>115000</v>
      </c>
      <c r="M4" s="5" t="n">
        <v>158600</v>
      </c>
    </row>
    <row r="5" spans="1:15">
      <c r="A5" s="4" t="s">
        <v>509</v>
      </c>
      <c r="J5" s="6" t="n">
        <v>7000</v>
      </c>
    </row>
    <row r="6" spans="1:15">
      <c r="A6" s="4" t="s">
        <v>510</v>
      </c>
      <c r="K6" s="6" t="n">
        <v>20000</v>
      </c>
    </row>
    <row r="7" spans="1:15">
      <c r="A7" s="4" t="s">
        <v>511</v>
      </c>
      <c r="I7" s="5" t="n">
        <v>8262</v>
      </c>
    </row>
    <row r="8" spans="1:15">
      <c r="A8" s="4" t="s">
        <v>512</v>
      </c>
      <c r="K8" s="4" t="s">
        <v>513</v>
      </c>
    </row>
    <row r="9" spans="1:15">
      <c r="A9" s="4" t="s">
        <v>514</v>
      </c>
      <c r="K9" s="7" t="n">
        <v>3.22</v>
      </c>
      <c r="L9" s="7" t="n">
        <v>2.43</v>
      </c>
      <c r="M9" s="7" t="n">
        <v>2.85</v>
      </c>
    </row>
    <row r="10" spans="1:15">
      <c r="A10" s="4" t="s">
        <v>515</v>
      </c>
      <c r="K10" s="6" t="n">
        <v>600000</v>
      </c>
    </row>
    <row r="11" spans="1:15">
      <c r="A11" s="4" t="s">
        <v>516</v>
      </c>
      <c r="K11" s="5" t="n">
        <v>247500</v>
      </c>
    </row>
    <row r="12" spans="1:15">
      <c r="A12" s="4" t="s">
        <v>517</v>
      </c>
    </row>
    <row r="13" spans="1:15">
      <c r="A13" s="3" t="s">
        <v>506</v>
      </c>
    </row>
    <row r="14" spans="1:15">
      <c r="A14" s="4" t="s">
        <v>518</v>
      </c>
      <c r="K14" s="4" t="s">
        <v>519</v>
      </c>
    </row>
    <row r="15" spans="1:15">
      <c r="A15" s="4" t="s">
        <v>520</v>
      </c>
      <c r="K15" s="5" t="n">
        <v>87989</v>
      </c>
    </row>
    <row r="16" spans="1:15">
      <c r="A16" s="4" t="s">
        <v>521</v>
      </c>
    </row>
    <row r="17" spans="1:15">
      <c r="A17" s="3" t="s">
        <v>506</v>
      </c>
    </row>
    <row r="18" spans="1:15">
      <c r="A18" s="4" t="s">
        <v>518</v>
      </c>
      <c r="K18" s="4" t="s">
        <v>522</v>
      </c>
    </row>
    <row r="19" spans="1:15">
      <c r="A19" s="4" t="s">
        <v>520</v>
      </c>
      <c r="K19" s="5" t="n">
        <v>151987</v>
      </c>
    </row>
    <row r="20" spans="1:15">
      <c r="A20" s="4" t="s">
        <v>523</v>
      </c>
    </row>
    <row r="21" spans="1:15">
      <c r="A21" s="3" t="s">
        <v>506</v>
      </c>
    </row>
    <row r="22" spans="1:15">
      <c r="A22" s="4" t="s">
        <v>524</v>
      </c>
      <c r="K22" s="4" t="s">
        <v>525</v>
      </c>
    </row>
    <row r="23" spans="1:15">
      <c r="A23" s="4" t="s">
        <v>526</v>
      </c>
    </row>
    <row r="24" spans="1:15">
      <c r="A24" s="3" t="s">
        <v>506</v>
      </c>
    </row>
    <row r="25" spans="1:15">
      <c r="A25" s="4" t="s">
        <v>527</v>
      </c>
      <c r="J25" s="5" t="n">
        <v>500</v>
      </c>
    </row>
    <row r="26" spans="1:15">
      <c r="A26" s="4" t="s">
        <v>528</v>
      </c>
      <c r="B26" s="4" t="s">
        <v>529</v>
      </c>
    </row>
    <row r="27" spans="1:15">
      <c r="A27" s="4" t="s">
        <v>530</v>
      </c>
      <c r="B27" s="6" t="n">
        <v>55000</v>
      </c>
    </row>
    <row r="28" spans="1:15">
      <c r="A28" s="4" t="s">
        <v>531</v>
      </c>
      <c r="B28" s="5" t="n">
        <v>65000</v>
      </c>
    </row>
    <row r="29" spans="1:15">
      <c r="A29" s="4" t="s">
        <v>532</v>
      </c>
      <c r="B29" s="5" t="n">
        <v>75000</v>
      </c>
    </row>
    <row r="30" spans="1:15">
      <c r="A30" s="4" t="s">
        <v>533</v>
      </c>
    </row>
    <row r="31" spans="1:15">
      <c r="A31" s="3" t="s">
        <v>506</v>
      </c>
    </row>
    <row r="32" spans="1:15">
      <c r="A32" s="4" t="s">
        <v>534</v>
      </c>
      <c r="J32" s="5" t="n">
        <v>6000</v>
      </c>
    </row>
    <row r="33" spans="1:15">
      <c r="A33" s="4" t="s">
        <v>510</v>
      </c>
      <c r="B33" s="5" t="n">
        <v>6000</v>
      </c>
    </row>
    <row r="34" spans="1:15">
      <c r="A34" s="4" t="s">
        <v>535</v>
      </c>
    </row>
    <row r="35" spans="1:15">
      <c r="A35" s="3" t="s">
        <v>506</v>
      </c>
    </row>
    <row r="36" spans="1:15">
      <c r="A36" s="4" t="s">
        <v>510</v>
      </c>
      <c r="B36" s="6" t="n">
        <v>4000</v>
      </c>
    </row>
    <row r="37" spans="1:15">
      <c r="A37" s="4" t="s">
        <v>536</v>
      </c>
    </row>
    <row r="38" spans="1:15">
      <c r="A38" s="3" t="s">
        <v>506</v>
      </c>
    </row>
    <row r="39" spans="1:15">
      <c r="A39" s="4" t="s">
        <v>508</v>
      </c>
      <c r="F39" s="5" t="n">
        <v>50000</v>
      </c>
      <c r="H39" s="5" t="n">
        <v>50000</v>
      </c>
    </row>
    <row r="40" spans="1:15">
      <c r="A40" s="4" t="s">
        <v>537</v>
      </c>
    </row>
    <row r="41" spans="1:15">
      <c r="A41" s="3" t="s">
        <v>506</v>
      </c>
    </row>
    <row r="42" spans="1:15">
      <c r="A42" s="4" t="s">
        <v>520</v>
      </c>
      <c r="K42" s="5" t="n">
        <v>500000</v>
      </c>
    </row>
    <row r="43" spans="1:15">
      <c r="A43" s="4" t="s">
        <v>538</v>
      </c>
    </row>
    <row r="44" spans="1:15">
      <c r="A44" s="3" t="s">
        <v>506</v>
      </c>
    </row>
    <row r="45" spans="1:15">
      <c r="A45" s="4" t="s">
        <v>539</v>
      </c>
      <c r="K45" s="5" t="n">
        <v>50000</v>
      </c>
    </row>
    <row r="46" spans="1:15">
      <c r="A46" s="4" t="s">
        <v>540</v>
      </c>
    </row>
    <row r="47" spans="1:15">
      <c r="A47" s="3" t="s">
        <v>506</v>
      </c>
    </row>
    <row r="48" spans="1:15">
      <c r="A48" s="4" t="s">
        <v>508</v>
      </c>
      <c r="H48" s="5" t="n">
        <v>35000</v>
      </c>
    </row>
    <row r="49" spans="1:15">
      <c r="A49" s="4" t="s">
        <v>541</v>
      </c>
    </row>
    <row r="50" spans="1:15">
      <c r="A50" s="3" t="s">
        <v>506</v>
      </c>
    </row>
    <row r="51" spans="1:15">
      <c r="A51" s="4" t="s">
        <v>534</v>
      </c>
      <c r="J51" s="5" t="n">
        <v>4000</v>
      </c>
    </row>
    <row r="52" spans="1:15">
      <c r="A52" s="4" t="s">
        <v>542</v>
      </c>
    </row>
    <row r="53" spans="1:15">
      <c r="A53" s="3" t="s">
        <v>506</v>
      </c>
    </row>
    <row r="54" spans="1:15">
      <c r="A54" s="4" t="s">
        <v>534</v>
      </c>
      <c r="J54" s="6" t="n">
        <v>4000</v>
      </c>
    </row>
    <row r="55" spans="1:15">
      <c r="A55" s="4" t="s">
        <v>543</v>
      </c>
    </row>
    <row r="56" spans="1:15">
      <c r="A56" s="3" t="s">
        <v>506</v>
      </c>
    </row>
    <row r="57" spans="1:15">
      <c r="A57" s="4" t="s">
        <v>508</v>
      </c>
      <c r="E57" s="5" t="n">
        <v>37000</v>
      </c>
    </row>
    <row r="58" spans="1:15">
      <c r="A58" s="4" t="s">
        <v>544</v>
      </c>
    </row>
    <row r="59" spans="1:15">
      <c r="A59" s="3" t="s">
        <v>506</v>
      </c>
    </row>
    <row r="60" spans="1:15">
      <c r="A60" s="4" t="s">
        <v>508</v>
      </c>
      <c r="B60" s="5" t="n">
        <v>5000</v>
      </c>
    </row>
    <row r="61" spans="1:15">
      <c r="A61" s="4" t="s">
        <v>545</v>
      </c>
    </row>
    <row r="62" spans="1:15">
      <c r="A62" s="3" t="s">
        <v>506</v>
      </c>
    </row>
    <row r="63" spans="1:15">
      <c r="A63" s="4" t="s">
        <v>546</v>
      </c>
      <c r="K63" s="4" t="s">
        <v>355</v>
      </c>
    </row>
    <row r="64" spans="1:15">
      <c r="A64" s="4" t="s">
        <v>508</v>
      </c>
      <c r="C64" s="5" t="n">
        <v>30000</v>
      </c>
      <c r="K64" s="5" t="n">
        <v>5000</v>
      </c>
    </row>
    <row r="65" spans="1:15">
      <c r="A65" s="4" t="s">
        <v>547</v>
      </c>
      <c r="K65" s="5" t="n">
        <v>1168</v>
      </c>
      <c r="L65" s="5" t="n">
        <v>2947</v>
      </c>
    </row>
    <row r="66" spans="1:15">
      <c r="A66" s="4" t="s">
        <v>548</v>
      </c>
    </row>
    <row r="67" spans="1:15">
      <c r="A67" s="3" t="s">
        <v>506</v>
      </c>
    </row>
    <row r="68" spans="1:15">
      <c r="A68" s="4" t="s">
        <v>549</v>
      </c>
      <c r="K68" s="4" t="s">
        <v>382</v>
      </c>
    </row>
    <row r="69" spans="1:15">
      <c r="A69" s="4" t="s">
        <v>550</v>
      </c>
    </row>
    <row r="70" spans="1:15">
      <c r="A70" s="3" t="s">
        <v>506</v>
      </c>
    </row>
    <row r="71" spans="1:15">
      <c r="A71" s="4" t="s">
        <v>551</v>
      </c>
      <c r="F71" s="5" t="n">
        <v>4030</v>
      </c>
      <c r="H71" s="5" t="n">
        <v>537</v>
      </c>
    </row>
    <row r="72" spans="1:15">
      <c r="A72" s="4" t="s">
        <v>552</v>
      </c>
    </row>
    <row r="73" spans="1:15">
      <c r="A73" s="3" t="s">
        <v>506</v>
      </c>
    </row>
    <row r="74" spans="1:15">
      <c r="A74" s="4" t="s">
        <v>553</v>
      </c>
      <c r="F74" s="5" t="n">
        <v>4</v>
      </c>
      <c r="H74" s="5" t="n">
        <v>4</v>
      </c>
    </row>
    <row r="75" spans="1:15">
      <c r="A75" s="4" t="s">
        <v>554</v>
      </c>
    </row>
    <row r="76" spans="1:15">
      <c r="A76" s="3" t="s">
        <v>506</v>
      </c>
    </row>
    <row r="77" spans="1:15">
      <c r="A77" s="4" t="s">
        <v>553</v>
      </c>
      <c r="E77" s="5" t="n">
        <v>4</v>
      </c>
    </row>
    <row r="78" spans="1:15">
      <c r="A78" s="4" t="s">
        <v>555</v>
      </c>
      <c r="K78" s="6" t="n">
        <v>500000</v>
      </c>
    </row>
    <row r="79" spans="1:15">
      <c r="A79" s="4" t="s">
        <v>556</v>
      </c>
      <c r="K79" s="4" t="s">
        <v>557</v>
      </c>
    </row>
    <row r="80" spans="1:15">
      <c r="A80" s="4" t="s">
        <v>558</v>
      </c>
      <c r="K80" s="6" t="n">
        <v>1400000</v>
      </c>
    </row>
    <row r="81" spans="1:15">
      <c r="A81" s="4" t="s">
        <v>559</v>
      </c>
      <c r="K81" s="6" t="n">
        <v>1500000</v>
      </c>
    </row>
    <row r="82" spans="1:15">
      <c r="A82" s="4" t="s">
        <v>560</v>
      </c>
    </row>
    <row r="83" spans="1:15">
      <c r="A83" s="3" t="s">
        <v>506</v>
      </c>
    </row>
    <row r="84" spans="1:15">
      <c r="A84" s="4" t="s">
        <v>549</v>
      </c>
      <c r="K84" s="4" t="s">
        <v>561</v>
      </c>
    </row>
    <row r="85" spans="1:15">
      <c r="A85" s="4" t="s">
        <v>546</v>
      </c>
      <c r="K85" s="4" t="s">
        <v>355</v>
      </c>
    </row>
    <row r="86" spans="1:15">
      <c r="A86" s="4" t="s">
        <v>562</v>
      </c>
    </row>
    <row r="87" spans="1:15">
      <c r="A87" s="3" t="s">
        <v>506</v>
      </c>
    </row>
    <row r="88" spans="1:15">
      <c r="A88" s="4" t="s">
        <v>549</v>
      </c>
      <c r="K88" s="4" t="s">
        <v>561</v>
      </c>
    </row>
    <row r="89" spans="1:15">
      <c r="A89" s="4" t="s">
        <v>546</v>
      </c>
      <c r="K89" s="4" t="s">
        <v>355</v>
      </c>
    </row>
    <row r="90" spans="1:15">
      <c r="A90" s="4" t="s">
        <v>563</v>
      </c>
    </row>
    <row r="91" spans="1:15">
      <c r="A91" s="3" t="s">
        <v>506</v>
      </c>
    </row>
    <row r="92" spans="1:15">
      <c r="A92" s="4" t="s">
        <v>564</v>
      </c>
      <c r="D92" s="5" t="n">
        <v>4166</v>
      </c>
    </row>
    <row r="93" spans="1:15">
      <c r="A93" s="4" t="s">
        <v>565</v>
      </c>
      <c r="O93" s="5" t="n">
        <v>9300</v>
      </c>
    </row>
    <row r="94" spans="1:15">
      <c r="A94" s="4" t="s">
        <v>556</v>
      </c>
      <c r="K94" s="4" t="s">
        <v>566</v>
      </c>
    </row>
    <row r="95" spans="1:15">
      <c r="A95" s="4" t="s">
        <v>567</v>
      </c>
      <c r="K95" s="6" t="n">
        <v>900000</v>
      </c>
    </row>
    <row r="96" spans="1:15">
      <c r="A96" s="4" t="s">
        <v>568</v>
      </c>
    </row>
    <row r="97" spans="1:15">
      <c r="A97" s="3" t="s">
        <v>506</v>
      </c>
    </row>
    <row r="98" spans="1:15">
      <c r="A98" s="4" t="s">
        <v>565</v>
      </c>
      <c r="O98" s="5" t="n">
        <v>9300</v>
      </c>
    </row>
    <row r="99" spans="1:15">
      <c r="A99" s="4" t="s">
        <v>569</v>
      </c>
    </row>
    <row r="100" spans="1:15">
      <c r="A100" s="3" t="s">
        <v>506</v>
      </c>
    </row>
    <row r="101" spans="1:15">
      <c r="A101" s="4" t="s">
        <v>570</v>
      </c>
      <c r="K101" s="4" t="s">
        <v>571</v>
      </c>
    </row>
    <row r="102" spans="1:15">
      <c r="A102" s="4" t="s">
        <v>572</v>
      </c>
    </row>
    <row r="103" spans="1:15">
      <c r="A103" s="3" t="s">
        <v>506</v>
      </c>
    </row>
    <row r="104" spans="1:15">
      <c r="A104" s="4" t="s">
        <v>573</v>
      </c>
      <c r="K104" s="4" t="s">
        <v>513</v>
      </c>
    </row>
    <row r="105" spans="1:15">
      <c r="A105" s="4" t="s">
        <v>574</v>
      </c>
    </row>
    <row r="106" spans="1:15">
      <c r="A106" s="3" t="s">
        <v>506</v>
      </c>
    </row>
    <row r="107" spans="1:15">
      <c r="A107" s="4" t="s">
        <v>573</v>
      </c>
      <c r="K107" s="4" t="s">
        <v>529</v>
      </c>
    </row>
    <row r="108" spans="1:15">
      <c r="A108" s="4" t="s">
        <v>575</v>
      </c>
    </row>
    <row r="109" spans="1:15">
      <c r="A109" s="3" t="s">
        <v>506</v>
      </c>
    </row>
    <row r="110" spans="1:15">
      <c r="A110" s="4" t="s">
        <v>573</v>
      </c>
      <c r="K110" s="4" t="s">
        <v>529</v>
      </c>
    </row>
    <row r="111" spans="1:15">
      <c r="A111" s="4" t="s">
        <v>576</v>
      </c>
    </row>
    <row r="112" spans="1:15">
      <c r="A112" s="3" t="s">
        <v>506</v>
      </c>
    </row>
    <row r="113" spans="1:15">
      <c r="A113" s="4" t="s">
        <v>551</v>
      </c>
      <c r="G113" s="5" t="n">
        <v>80000</v>
      </c>
    </row>
    <row r="114" spans="1:15">
      <c r="A114" s="4" t="s">
        <v>553</v>
      </c>
      <c r="G114" s="5" t="n">
        <v>4</v>
      </c>
    </row>
    <row r="115" spans="1:15">
      <c r="A115" s="4" t="s">
        <v>577</v>
      </c>
    </row>
    <row r="116" spans="1:15">
      <c r="A116" s="3" t="s">
        <v>506</v>
      </c>
    </row>
    <row r="117" spans="1:15">
      <c r="A117" s="4" t="s">
        <v>549</v>
      </c>
      <c r="G117" s="4" t="s">
        <v>361</v>
      </c>
    </row>
    <row r="118" spans="1:15">
      <c r="A118" s="4" t="s">
        <v>551</v>
      </c>
      <c r="G118" s="5" t="n">
        <v>155000</v>
      </c>
    </row>
    <row r="119" spans="1:15">
      <c r="A119" s="4" t="s">
        <v>578</v>
      </c>
    </row>
    <row r="120" spans="1:15">
      <c r="A120" s="3" t="s">
        <v>506</v>
      </c>
    </row>
    <row r="121" spans="1:15">
      <c r="A121" s="4" t="s">
        <v>565</v>
      </c>
      <c r="N121" s="5" t="n">
        <v>9025</v>
      </c>
      <c r="O121" s="5" t="n">
        <v>15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17</v>
      </c>
      <c r="B1" s="2" t="s">
        <v>118</v>
      </c>
      <c r="C1" s="2" t="s">
        <v>119</v>
      </c>
      <c r="D1" s="2" t="s">
        <v>120</v>
      </c>
      <c r="E1" s="2" t="s">
        <v>121</v>
      </c>
      <c r="F1" s="2" t="s">
        <v>122</v>
      </c>
      <c r="G1" s="2" t="s">
        <v>123</v>
      </c>
    </row>
    <row r="2" spans="1:7">
      <c r="A2" s="4" t="s">
        <v>124</v>
      </c>
      <c r="B2" s="6" t="n">
        <v>66614</v>
      </c>
      <c r="C2" s="6" t="n">
        <v>465</v>
      </c>
      <c r="D2" s="6" t="n">
        <v>41235</v>
      </c>
      <c r="E2" s="6" t="n">
        <v>37201</v>
      </c>
      <c r="F2" s="6" t="n">
        <v>-12463</v>
      </c>
      <c r="G2" s="6" t="n">
        <v>176</v>
      </c>
    </row>
    <row r="3" spans="1:7">
      <c r="A3" s="4" t="s">
        <v>125</v>
      </c>
      <c r="C3" s="5" t="n">
        <v>9291225</v>
      </c>
    </row>
    <row r="4" spans="1:7">
      <c r="A4" s="4" t="s">
        <v>126</v>
      </c>
      <c r="B4" s="5" t="n">
        <v>511</v>
      </c>
      <c r="D4" s="5" t="n">
        <v>511</v>
      </c>
    </row>
    <row r="5" spans="1:7">
      <c r="A5" s="4" t="s">
        <v>127</v>
      </c>
      <c r="B5" s="6" t="n">
        <v>1009</v>
      </c>
      <c r="C5" s="6" t="n">
        <v>11</v>
      </c>
      <c r="D5" s="5" t="n">
        <v>1887</v>
      </c>
      <c r="F5" s="5" t="n">
        <v>-889</v>
      </c>
    </row>
    <row r="6" spans="1:7">
      <c r="A6" s="4" t="s">
        <v>128</v>
      </c>
      <c r="B6" s="5" t="n">
        <v>224275</v>
      </c>
      <c r="C6" s="5" t="n">
        <v>227512</v>
      </c>
    </row>
    <row r="7" spans="1:7">
      <c r="A7" s="4" t="s">
        <v>129</v>
      </c>
      <c r="B7" s="6" t="n">
        <v>107</v>
      </c>
      <c r="D7" s="5" t="n">
        <v>107</v>
      </c>
    </row>
    <row r="8" spans="1:7">
      <c r="A8" s="4" t="s">
        <v>130</v>
      </c>
      <c r="B8" s="5" t="n">
        <v>-139</v>
      </c>
      <c r="C8" s="6" t="n">
        <v>1</v>
      </c>
      <c r="D8" s="5" t="n">
        <v>-140</v>
      </c>
    </row>
    <row r="9" spans="1:7">
      <c r="A9" s="4" t="s">
        <v>131</v>
      </c>
      <c r="C9" s="5" t="n">
        <v>26127</v>
      </c>
    </row>
    <row r="10" spans="1:7">
      <c r="A10" s="4" t="s">
        <v>132</v>
      </c>
      <c r="B10" s="5" t="n">
        <v>-6250</v>
      </c>
      <c r="F10" s="5" t="n">
        <v>-6250</v>
      </c>
    </row>
    <row r="11" spans="1:7">
      <c r="A11" s="4" t="s">
        <v>133</v>
      </c>
      <c r="B11" s="5" t="n">
        <v>-2128</v>
      </c>
      <c r="E11" s="5" t="n">
        <v>-2128</v>
      </c>
    </row>
    <row r="12" spans="1:7">
      <c r="A12" s="4" t="s">
        <v>103</v>
      </c>
      <c r="B12" s="5" t="n">
        <v>4662</v>
      </c>
      <c r="E12" s="5" t="n">
        <v>4662</v>
      </c>
    </row>
    <row r="13" spans="1:7">
      <c r="A13" s="4" t="s">
        <v>134</v>
      </c>
      <c r="B13" s="5" t="n">
        <v>-875</v>
      </c>
      <c r="G13" s="5" t="n">
        <v>-875</v>
      </c>
    </row>
    <row r="14" spans="1:7">
      <c r="A14" s="4" t="s">
        <v>135</v>
      </c>
      <c r="B14" s="5" t="n">
        <v>63511</v>
      </c>
      <c r="C14" s="6" t="n">
        <v>477</v>
      </c>
      <c r="D14" s="5" t="n">
        <v>43600</v>
      </c>
      <c r="E14" s="5" t="n">
        <v>39735</v>
      </c>
      <c r="F14" s="5" t="n">
        <v>-19602</v>
      </c>
      <c r="G14" s="5" t="n">
        <v>-699</v>
      </c>
    </row>
    <row r="15" spans="1:7">
      <c r="A15" s="4" t="s">
        <v>136</v>
      </c>
      <c r="C15" s="5" t="n">
        <v>9544864</v>
      </c>
    </row>
    <row r="16" spans="1:7">
      <c r="A16" s="4" t="s">
        <v>126</v>
      </c>
      <c r="B16" s="5" t="n">
        <v>1209</v>
      </c>
      <c r="D16" s="5" t="n">
        <v>1209</v>
      </c>
    </row>
    <row r="17" spans="1:7">
      <c r="A17" s="4" t="s">
        <v>127</v>
      </c>
      <c r="B17" s="6" t="n">
        <v>436</v>
      </c>
      <c r="C17" s="6" t="n">
        <v>5</v>
      </c>
      <c r="D17" s="5" t="n">
        <v>802</v>
      </c>
      <c r="F17" s="5" t="n">
        <v>-371</v>
      </c>
    </row>
    <row r="18" spans="1:7">
      <c r="A18" s="4" t="s">
        <v>128</v>
      </c>
      <c r="B18" s="5" t="n">
        <v>93344</v>
      </c>
      <c r="C18" s="5" t="n">
        <v>98734</v>
      </c>
    </row>
    <row r="19" spans="1:7">
      <c r="A19" s="4" t="s">
        <v>129</v>
      </c>
      <c r="B19" s="6" t="n">
        <v>65</v>
      </c>
      <c r="D19" s="5" t="n">
        <v>65</v>
      </c>
    </row>
    <row r="20" spans="1:7">
      <c r="A20" s="4" t="s">
        <v>130</v>
      </c>
      <c r="B20" s="5" t="n">
        <v>-49</v>
      </c>
      <c r="C20" s="6" t="n">
        <v>1</v>
      </c>
      <c r="D20" s="5" t="n">
        <v>-1</v>
      </c>
      <c r="F20" s="5" t="n">
        <v>-49</v>
      </c>
    </row>
    <row r="21" spans="1:7">
      <c r="A21" s="4" t="s">
        <v>131</v>
      </c>
      <c r="C21" s="5" t="n">
        <v>22692</v>
      </c>
    </row>
    <row r="22" spans="1:7">
      <c r="A22" s="4" t="s">
        <v>133</v>
      </c>
      <c r="B22" s="5" t="n">
        <v>-2048</v>
      </c>
      <c r="E22" s="5" t="n">
        <v>-2048</v>
      </c>
    </row>
    <row r="23" spans="1:7">
      <c r="A23" s="4" t="s">
        <v>103</v>
      </c>
      <c r="B23" s="5" t="n">
        <v>4525</v>
      </c>
      <c r="E23" s="5" t="n">
        <v>4525</v>
      </c>
    </row>
    <row r="24" spans="1:7">
      <c r="A24" s="4" t="s">
        <v>134</v>
      </c>
      <c r="B24" s="5" t="n">
        <v>-276</v>
      </c>
      <c r="G24" s="5" t="n">
        <v>-276</v>
      </c>
    </row>
    <row r="25" spans="1:7">
      <c r="A25" s="4" t="s">
        <v>137</v>
      </c>
      <c r="B25" s="5" t="n">
        <v>67373</v>
      </c>
      <c r="C25" s="6" t="n">
        <v>483</v>
      </c>
      <c r="D25" s="5" t="n">
        <v>45675</v>
      </c>
      <c r="E25" s="5" t="n">
        <v>42212</v>
      </c>
      <c r="F25" s="5" t="n">
        <v>-20022</v>
      </c>
      <c r="G25" s="5" t="n">
        <v>-975</v>
      </c>
    </row>
    <row r="26" spans="1:7">
      <c r="A26" s="4" t="s">
        <v>138</v>
      </c>
      <c r="C26" s="5" t="n">
        <v>9666290</v>
      </c>
    </row>
    <row r="27" spans="1:7">
      <c r="A27" s="4" t="s">
        <v>126</v>
      </c>
      <c r="B27" s="5" t="n">
        <v>1019</v>
      </c>
      <c r="D27" s="5" t="n">
        <v>1019</v>
      </c>
    </row>
    <row r="28" spans="1:7">
      <c r="A28" s="4" t="s">
        <v>127</v>
      </c>
      <c r="B28" s="6" t="n">
        <v>388</v>
      </c>
      <c r="C28" s="6" t="n">
        <v>5</v>
      </c>
      <c r="D28" s="5" t="n">
        <v>834</v>
      </c>
      <c r="F28" s="5" t="n">
        <v>-451</v>
      </c>
    </row>
    <row r="29" spans="1:7">
      <c r="A29" s="4" t="s">
        <v>128</v>
      </c>
      <c r="B29" s="5" t="n">
        <v>87107</v>
      </c>
      <c r="C29" s="5" t="n">
        <v>93483</v>
      </c>
    </row>
    <row r="30" spans="1:7">
      <c r="A30" s="4" t="s">
        <v>130</v>
      </c>
      <c r="B30" s="6" t="n">
        <v>-308</v>
      </c>
      <c r="C30" s="6" t="n">
        <v>4</v>
      </c>
      <c r="D30" s="5" t="n">
        <v>-4</v>
      </c>
      <c r="F30" s="5" t="n">
        <v>-308</v>
      </c>
    </row>
    <row r="31" spans="1:7">
      <c r="A31" s="4" t="s">
        <v>131</v>
      </c>
      <c r="C31" s="5" t="n">
        <v>75133</v>
      </c>
    </row>
    <row r="32" spans="1:7">
      <c r="A32" s="4" t="s">
        <v>133</v>
      </c>
      <c r="B32" s="5" t="n">
        <v>-2082</v>
      </c>
      <c r="E32" s="5" t="n">
        <v>-2082</v>
      </c>
    </row>
    <row r="33" spans="1:7">
      <c r="A33" s="4" t="s">
        <v>103</v>
      </c>
      <c r="B33" s="5" t="n">
        <v>4228</v>
      </c>
      <c r="E33" s="5" t="n">
        <v>4228</v>
      </c>
    </row>
    <row r="34" spans="1:7">
      <c r="A34" s="4" t="s">
        <v>134</v>
      </c>
      <c r="B34" s="5" t="n">
        <v>-81</v>
      </c>
      <c r="G34" s="5" t="n">
        <v>-81</v>
      </c>
    </row>
    <row r="35" spans="1:7">
      <c r="A35" s="4" t="s">
        <v>139</v>
      </c>
      <c r="B35" s="6" t="n">
        <v>70537</v>
      </c>
      <c r="C35" s="6" t="n">
        <v>492</v>
      </c>
      <c r="D35" s="6" t="n">
        <v>47524</v>
      </c>
      <c r="E35" s="6" t="n">
        <v>44358</v>
      </c>
      <c r="F35" s="6" t="n">
        <v>-20781</v>
      </c>
      <c r="G35" s="6" t="n">
        <v>-1056</v>
      </c>
    </row>
    <row r="36" spans="1:7">
      <c r="A36" s="4" t="s">
        <v>140</v>
      </c>
      <c r="C36" s="5" t="n">
        <v>9834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6</v>
      </c>
    </row>
    <row r="3" spans="1:4">
      <c r="A3" s="3" t="s">
        <v>580</v>
      </c>
    </row>
    <row r="4" spans="1:4">
      <c r="A4" s="4" t="s">
        <v>581</v>
      </c>
      <c r="B4" s="6" t="n">
        <v>321</v>
      </c>
      <c r="C4" s="6" t="n">
        <v>286</v>
      </c>
      <c r="D4" s="6" t="n">
        <v>234</v>
      </c>
    </row>
    <row r="5" spans="1:4">
      <c r="A5" s="4" t="s">
        <v>582</v>
      </c>
      <c r="B5" s="5" t="n">
        <v>685</v>
      </c>
      <c r="C5" s="5" t="n">
        <v>912</v>
      </c>
      <c r="D5" s="5" t="n">
        <v>270</v>
      </c>
    </row>
    <row r="6" spans="1:4">
      <c r="A6" s="4" t="s">
        <v>583</v>
      </c>
      <c r="B6" s="5" t="n">
        <v>13</v>
      </c>
      <c r="C6" s="5" t="n">
        <v>11</v>
      </c>
      <c r="D6" s="5" t="n">
        <v>7</v>
      </c>
    </row>
    <row r="7" spans="1:4">
      <c r="A7" s="4" t="s">
        <v>118</v>
      </c>
      <c r="B7" s="6" t="n">
        <v>1019</v>
      </c>
      <c r="C7" s="6" t="n">
        <v>1209</v>
      </c>
      <c r="D7" s="6" t="n">
        <v>5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86</v>
      </c>
    </row>
    <row r="3" spans="1:4">
      <c r="A3" s="3" t="s">
        <v>580</v>
      </c>
    </row>
    <row r="4" spans="1:4">
      <c r="A4" s="4" t="s">
        <v>585</v>
      </c>
      <c r="B4" s="5" t="n">
        <v>657936</v>
      </c>
      <c r="C4" s="5" t="n">
        <v>656011</v>
      </c>
      <c r="D4" s="5" t="n">
        <v>736647</v>
      </c>
    </row>
    <row r="5" spans="1:4">
      <c r="A5" s="4" t="s">
        <v>586</v>
      </c>
      <c r="B5" s="5" t="n">
        <v>122000</v>
      </c>
      <c r="C5" s="5" t="n">
        <v>115000</v>
      </c>
      <c r="D5" s="5" t="n">
        <v>158600</v>
      </c>
    </row>
    <row r="6" spans="1:4">
      <c r="A6" s="4" t="s">
        <v>587</v>
      </c>
      <c r="B6" s="5" t="n">
        <v>-87107</v>
      </c>
      <c r="C6" s="5" t="n">
        <v>-93344</v>
      </c>
      <c r="D6" s="5" t="n">
        <v>-224275</v>
      </c>
    </row>
    <row r="7" spans="1:4">
      <c r="A7" s="4" t="s">
        <v>588</v>
      </c>
      <c r="B7" s="5" t="n">
        <v>-4250</v>
      </c>
      <c r="C7" s="5" t="n">
        <v>-5550</v>
      </c>
      <c r="D7" s="5" t="n">
        <v>-8975</v>
      </c>
    </row>
    <row r="8" spans="1:4">
      <c r="A8" s="4" t="s">
        <v>589</v>
      </c>
      <c r="B8" s="5" t="n">
        <v>-3123</v>
      </c>
      <c r="C8" s="5" t="n">
        <v>-14181</v>
      </c>
      <c r="D8" s="5" t="n">
        <v>-5986</v>
      </c>
    </row>
    <row r="9" spans="1:4">
      <c r="A9" s="4" t="s">
        <v>590</v>
      </c>
      <c r="B9" s="5" t="n">
        <v>685456</v>
      </c>
      <c r="C9" s="5" t="n">
        <v>657936</v>
      </c>
      <c r="D9" s="5" t="n">
        <v>656011</v>
      </c>
    </row>
    <row r="10" spans="1:4">
      <c r="A10" s="4" t="s">
        <v>591</v>
      </c>
      <c r="B10" s="6" t="n">
        <v>11</v>
      </c>
      <c r="C10" s="7" t="n">
        <v>10.01</v>
      </c>
      <c r="D10" s="7" t="n">
        <v>8.630000000000001</v>
      </c>
    </row>
    <row r="11" spans="1:4">
      <c r="A11" s="4" t="s">
        <v>592</v>
      </c>
      <c r="B11" s="10" t="n">
        <v>14.82</v>
      </c>
      <c r="C11" s="10" t="n">
        <v>13.95</v>
      </c>
      <c r="D11" s="10" t="n">
        <v>13.99</v>
      </c>
    </row>
    <row r="12" spans="1:4">
      <c r="A12" s="4" t="s">
        <v>593</v>
      </c>
      <c r="B12" s="10" t="n">
        <v>8.73</v>
      </c>
      <c r="C12" s="10" t="n">
        <v>7.95</v>
      </c>
      <c r="D12" s="10" t="n">
        <v>8.289999999999999</v>
      </c>
    </row>
    <row r="13" spans="1:4">
      <c r="A13" s="4" t="s">
        <v>594</v>
      </c>
      <c r="B13" s="10" t="n">
        <v>13.91</v>
      </c>
      <c r="C13" s="10" t="n">
        <v>12.75</v>
      </c>
      <c r="D13" s="10" t="n">
        <v>11.84</v>
      </c>
    </row>
    <row r="14" spans="1:4">
      <c r="A14" s="4" t="s">
        <v>595</v>
      </c>
      <c r="B14" s="10" t="n">
        <v>8.949999999999999</v>
      </c>
      <c r="C14" s="10" t="n">
        <v>8.82</v>
      </c>
      <c r="D14" s="10" t="n">
        <v>8.699999999999999</v>
      </c>
    </row>
    <row r="15" spans="1:4">
      <c r="A15" s="4" t="s">
        <v>596</v>
      </c>
      <c r="B15" s="7" t="n">
        <v>11.96</v>
      </c>
      <c r="C15" s="6" t="n">
        <v>11</v>
      </c>
      <c r="D15" s="7" t="n">
        <v>1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97</v>
      </c>
      <c r="B1" s="2" t="s">
        <v>1</v>
      </c>
    </row>
    <row r="2" spans="1:6">
      <c r="B2" s="2" t="s">
        <v>2</v>
      </c>
      <c r="C2" s="2" t="s">
        <v>598</v>
      </c>
      <c r="D2" s="2" t="s">
        <v>32</v>
      </c>
      <c r="E2" s="2" t="s">
        <v>86</v>
      </c>
      <c r="F2" s="2" t="s">
        <v>442</v>
      </c>
    </row>
    <row r="3" spans="1:6">
      <c r="A3" s="3" t="s">
        <v>506</v>
      </c>
    </row>
    <row r="4" spans="1:6">
      <c r="A4" s="4" t="s">
        <v>599</v>
      </c>
      <c r="B4" s="5" t="n">
        <v>685456</v>
      </c>
      <c r="D4" s="5" t="n">
        <v>657936</v>
      </c>
      <c r="E4" s="5" t="n">
        <v>656011</v>
      </c>
      <c r="F4" s="5" t="n">
        <v>736647</v>
      </c>
    </row>
    <row r="5" spans="1:6">
      <c r="A5" s="4" t="s">
        <v>600</v>
      </c>
      <c r="C5" s="7" t="n">
        <v>11.96</v>
      </c>
    </row>
    <row r="6" spans="1:6">
      <c r="A6" s="4" t="s">
        <v>601</v>
      </c>
      <c r="C6" s="10" t="n">
        <v>10.61</v>
      </c>
    </row>
    <row r="7" spans="1:6">
      <c r="A7" s="4" t="s">
        <v>602</v>
      </c>
      <c r="B7" s="4" t="s">
        <v>603</v>
      </c>
    </row>
    <row r="8" spans="1:6">
      <c r="A8" s="4" t="s">
        <v>604</v>
      </c>
      <c r="B8" s="5" t="n">
        <v>432656</v>
      </c>
    </row>
    <row r="9" spans="1:6">
      <c r="A9" s="4" t="s">
        <v>605</v>
      </c>
      <c r="B9" s="4" t="s">
        <v>606</v>
      </c>
    </row>
    <row r="10" spans="1:6">
      <c r="A10" s="4" t="s">
        <v>607</v>
      </c>
    </row>
    <row r="11" spans="1:6">
      <c r="A11" s="3" t="s">
        <v>506</v>
      </c>
    </row>
    <row r="12" spans="1:6">
      <c r="A12" s="4" t="s">
        <v>608</v>
      </c>
      <c r="B12" s="6" t="n">
        <v>5</v>
      </c>
    </row>
    <row r="13" spans="1:6">
      <c r="A13" s="4" t="s">
        <v>609</v>
      </c>
      <c r="B13" s="6" t="n">
        <v>10</v>
      </c>
    </row>
    <row r="14" spans="1:6">
      <c r="A14" s="4" t="s">
        <v>610</v>
      </c>
      <c r="B14" s="5" t="n">
        <v>190706</v>
      </c>
    </row>
    <row r="15" spans="1:6">
      <c r="A15" s="4" t="s">
        <v>600</v>
      </c>
      <c r="C15" s="10" t="n">
        <v>7.85</v>
      </c>
    </row>
    <row r="16" spans="1:6">
      <c r="A16" s="4" t="s">
        <v>601</v>
      </c>
      <c r="C16" s="10" t="n">
        <v>7.85</v>
      </c>
    </row>
    <row r="17" spans="1:6">
      <c r="A17" s="4" t="s">
        <v>602</v>
      </c>
      <c r="B17" s="4" t="s">
        <v>611</v>
      </c>
    </row>
    <row r="18" spans="1:6">
      <c r="A18" s="4" t="s">
        <v>612</v>
      </c>
      <c r="B18" s="5" t="n">
        <v>190706</v>
      </c>
    </row>
    <row r="19" spans="1:6">
      <c r="A19" s="4" t="s">
        <v>605</v>
      </c>
      <c r="B19" s="4" t="s">
        <v>611</v>
      </c>
    </row>
    <row r="20" spans="1:6">
      <c r="A20" s="4" t="s">
        <v>613</v>
      </c>
    </row>
    <row r="21" spans="1:6">
      <c r="A21" s="3" t="s">
        <v>506</v>
      </c>
    </row>
    <row r="22" spans="1:6">
      <c r="A22" s="4" t="s">
        <v>608</v>
      </c>
      <c r="B22" s="7" t="n">
        <v>10.01</v>
      </c>
    </row>
    <row r="23" spans="1:6">
      <c r="A23" s="4" t="s">
        <v>609</v>
      </c>
      <c r="B23" s="6" t="n">
        <v>15</v>
      </c>
    </row>
    <row r="24" spans="1:6">
      <c r="A24" s="4" t="s">
        <v>610</v>
      </c>
      <c r="B24" s="5" t="n">
        <v>439750</v>
      </c>
    </row>
    <row r="25" spans="1:6">
      <c r="A25" s="4" t="s">
        <v>600</v>
      </c>
      <c r="C25" s="10" t="n">
        <v>13.36</v>
      </c>
    </row>
    <row r="26" spans="1:6">
      <c r="A26" s="4" t="s">
        <v>601</v>
      </c>
      <c r="C26" s="10" t="n">
        <v>12.79</v>
      </c>
    </row>
    <row r="27" spans="1:6">
      <c r="A27" s="4" t="s">
        <v>602</v>
      </c>
      <c r="B27" s="4" t="s">
        <v>614</v>
      </c>
    </row>
    <row r="28" spans="1:6">
      <c r="A28" s="4" t="s">
        <v>612</v>
      </c>
      <c r="B28" s="5" t="n">
        <v>241950</v>
      </c>
    </row>
    <row r="29" spans="1:6">
      <c r="A29" s="4" t="s">
        <v>605</v>
      </c>
      <c r="B29" s="4" t="s">
        <v>615</v>
      </c>
    </row>
    <row r="30" spans="1:6">
      <c r="A30" s="4" t="s">
        <v>616</v>
      </c>
    </row>
    <row r="31" spans="1:6">
      <c r="A31" s="3" t="s">
        <v>506</v>
      </c>
    </row>
    <row r="32" spans="1:6">
      <c r="A32" s="4" t="s">
        <v>608</v>
      </c>
      <c r="B32" s="7" t="n">
        <v>15.01</v>
      </c>
    </row>
    <row r="33" spans="1:6">
      <c r="A33" s="4" t="s">
        <v>609</v>
      </c>
      <c r="B33" s="6" t="n">
        <v>20</v>
      </c>
    </row>
    <row r="34" spans="1:6">
      <c r="A34" s="4" t="s">
        <v>610</v>
      </c>
      <c r="B34" s="5" t="n">
        <v>55000</v>
      </c>
    </row>
    <row r="35" spans="1:6">
      <c r="A35" s="4" t="s">
        <v>600</v>
      </c>
      <c r="C35" s="7" t="n">
        <v>15.07</v>
      </c>
    </row>
    <row r="36" spans="1:6">
      <c r="A36" s="4" t="s">
        <v>602</v>
      </c>
      <c r="B36" s="4" t="s">
        <v>6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8</v>
      </c>
      <c r="B1" s="2" t="s">
        <v>1</v>
      </c>
    </row>
    <row r="2" spans="1:4">
      <c r="B2" s="2" t="s">
        <v>2</v>
      </c>
      <c r="C2" s="2" t="s">
        <v>32</v>
      </c>
      <c r="D2" s="2" t="s">
        <v>86</v>
      </c>
    </row>
    <row r="3" spans="1:4">
      <c r="A3" s="3" t="s">
        <v>207</v>
      </c>
    </row>
    <row r="4" spans="1:4">
      <c r="A4" s="4" t="s">
        <v>619</v>
      </c>
      <c r="B4" s="4" t="s">
        <v>620</v>
      </c>
      <c r="C4" s="4" t="s">
        <v>621</v>
      </c>
      <c r="D4" s="4" t="s">
        <v>621</v>
      </c>
    </row>
    <row r="5" spans="1:4">
      <c r="A5" s="4" t="s">
        <v>622</v>
      </c>
      <c r="B5" s="4" t="s">
        <v>389</v>
      </c>
      <c r="C5" s="4" t="s">
        <v>389</v>
      </c>
      <c r="D5" s="4" t="s">
        <v>389</v>
      </c>
    </row>
    <row r="6" spans="1:4">
      <c r="A6" s="4" t="s">
        <v>623</v>
      </c>
      <c r="B6" s="4" t="s">
        <v>624</v>
      </c>
      <c r="C6" s="4" t="s">
        <v>625</v>
      </c>
      <c r="D6" s="4" t="s">
        <v>626</v>
      </c>
    </row>
    <row r="7" spans="1:4">
      <c r="A7" s="4" t="s">
        <v>627</v>
      </c>
      <c r="B7" s="4" t="s">
        <v>628</v>
      </c>
      <c r="C7" s="4" t="s">
        <v>629</v>
      </c>
      <c r="D7" s="4" t="s">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6</v>
      </c>
    </row>
    <row r="3" spans="1:4">
      <c r="A3" s="3" t="s">
        <v>506</v>
      </c>
    </row>
    <row r="4" spans="1:4">
      <c r="A4" s="4" t="s">
        <v>631</v>
      </c>
      <c r="B4" s="5" t="n">
        <v>293088</v>
      </c>
      <c r="C4" s="5" t="n">
        <v>72245</v>
      </c>
      <c r="D4" s="5" t="n">
        <v>106496</v>
      </c>
    </row>
    <row r="5" spans="1:4">
      <c r="A5" s="4" t="s">
        <v>632</v>
      </c>
      <c r="B5" s="5" t="n">
        <v>24839</v>
      </c>
      <c r="C5" s="5" t="n">
        <v>246335</v>
      </c>
      <c r="D5" s="5" t="n">
        <v>7245</v>
      </c>
    </row>
    <row r="6" spans="1:4">
      <c r="A6" s="4" t="s">
        <v>633</v>
      </c>
      <c r="B6" s="5" t="n">
        <v>-75133</v>
      </c>
      <c r="C6" s="5" t="n">
        <v>-22692</v>
      </c>
      <c r="D6" s="5" t="n">
        <v>-35662</v>
      </c>
    </row>
    <row r="7" spans="1:4">
      <c r="A7" s="4" t="s">
        <v>634</v>
      </c>
      <c r="B7" s="5" t="n">
        <v>-28926</v>
      </c>
      <c r="C7" s="5" t="n">
        <v>-2800</v>
      </c>
      <c r="D7" s="5" t="n">
        <v>-5834</v>
      </c>
    </row>
    <row r="8" spans="1:4">
      <c r="A8" s="4" t="s">
        <v>635</v>
      </c>
      <c r="B8" s="5" t="n">
        <v>213868</v>
      </c>
      <c r="C8" s="5" t="n">
        <v>293088</v>
      </c>
      <c r="D8" s="5" t="n">
        <v>72245</v>
      </c>
    </row>
    <row r="9" spans="1:4">
      <c r="A9" s="4" t="s">
        <v>636</v>
      </c>
      <c r="B9" s="7" t="n">
        <v>13.02</v>
      </c>
      <c r="C9" s="7" t="n">
        <v>9.699999999999999</v>
      </c>
      <c r="D9" s="7" t="n">
        <v>9.119999999999999</v>
      </c>
    </row>
    <row r="10" spans="1:4">
      <c r="A10" s="4" t="s">
        <v>637</v>
      </c>
      <c r="B10" s="10" t="n">
        <v>14.89</v>
      </c>
      <c r="C10" s="10" t="n">
        <v>14.05</v>
      </c>
      <c r="D10" s="10" t="n">
        <v>13.8</v>
      </c>
    </row>
    <row r="11" spans="1:4">
      <c r="A11" s="4" t="s">
        <v>638</v>
      </c>
      <c r="B11" s="10" t="n">
        <v>12.05</v>
      </c>
      <c r="C11" s="10" t="n">
        <v>14.02</v>
      </c>
      <c r="D11" s="10" t="n">
        <v>8.75</v>
      </c>
    </row>
    <row r="12" spans="1:4">
      <c r="A12" s="4" t="s">
        <v>639</v>
      </c>
      <c r="B12" s="10" t="n">
        <v>11.49</v>
      </c>
      <c r="C12" s="10" t="n">
        <v>10.07</v>
      </c>
      <c r="D12" s="10" t="n">
        <v>10.07</v>
      </c>
    </row>
    <row r="13" spans="1:4">
      <c r="A13" s="4" t="s">
        <v>640</v>
      </c>
      <c r="B13" s="7" t="n">
        <v>13.78</v>
      </c>
      <c r="C13" s="7" t="n">
        <v>13.02</v>
      </c>
      <c r="D13" s="7" t="n">
        <v>9.6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1</v>
      </c>
      <c r="B1" s="2" t="s">
        <v>1</v>
      </c>
    </row>
    <row r="2" spans="1:4">
      <c r="B2" s="2" t="s">
        <v>2</v>
      </c>
      <c r="C2" s="2" t="s">
        <v>32</v>
      </c>
      <c r="D2" s="2" t="s">
        <v>86</v>
      </c>
    </row>
    <row r="3" spans="1:4">
      <c r="A3" s="3" t="s">
        <v>203</v>
      </c>
    </row>
    <row r="4" spans="1:4">
      <c r="A4" s="4" t="s">
        <v>642</v>
      </c>
      <c r="B4" s="5" t="n">
        <v>51600</v>
      </c>
      <c r="C4" s="5" t="n">
        <v>57005</v>
      </c>
      <c r="D4" s="5" t="n">
        <v>60242</v>
      </c>
    </row>
    <row r="5" spans="1:4">
      <c r="A5" s="4" t="s">
        <v>643</v>
      </c>
      <c r="B5" s="5" t="n">
        <v>-6376</v>
      </c>
      <c r="C5" s="5" t="n">
        <v>-5405</v>
      </c>
      <c r="D5" s="5" t="n">
        <v>-3237</v>
      </c>
    </row>
    <row r="6" spans="1:4">
      <c r="A6" s="4" t="s">
        <v>644</v>
      </c>
      <c r="B6" s="5" t="n">
        <v>45224</v>
      </c>
      <c r="C6" s="5" t="n">
        <v>51600</v>
      </c>
      <c r="D6" s="5" t="n">
        <v>57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6</v>
      </c>
    </row>
    <row r="3" spans="1:4">
      <c r="A3" s="3" t="s">
        <v>210</v>
      </c>
    </row>
    <row r="4" spans="1:4">
      <c r="A4" s="4" t="s">
        <v>646</v>
      </c>
      <c r="B4" s="6" t="n">
        <v>4026</v>
      </c>
      <c r="C4" s="6" t="n">
        <v>5982</v>
      </c>
      <c r="D4" s="6" t="n">
        <v>5401</v>
      </c>
    </row>
    <row r="5" spans="1:4">
      <c r="A5" s="4" t="s">
        <v>647</v>
      </c>
      <c r="B5" s="5" t="n">
        <v>2579</v>
      </c>
      <c r="C5" s="5" t="n">
        <v>927</v>
      </c>
      <c r="D5" s="5" t="n">
        <v>1531</v>
      </c>
    </row>
    <row r="6" spans="1:4">
      <c r="A6" s="4" t="s">
        <v>648</v>
      </c>
      <c r="B6" s="6" t="n">
        <v>6605</v>
      </c>
      <c r="C6" s="6" t="n">
        <v>6909</v>
      </c>
      <c r="D6" s="6" t="n">
        <v>69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6</v>
      </c>
    </row>
    <row r="3" spans="1:4">
      <c r="A3" s="3" t="s">
        <v>650</v>
      </c>
    </row>
    <row r="4" spans="1:4">
      <c r="A4" s="4" t="s">
        <v>651</v>
      </c>
      <c r="B4" s="6" t="n">
        <v>1269</v>
      </c>
      <c r="C4" s="6" t="n">
        <v>1930</v>
      </c>
      <c r="D4" s="6" t="n">
        <v>1666</v>
      </c>
    </row>
    <row r="5" spans="1:4">
      <c r="A5" s="4" t="s">
        <v>652</v>
      </c>
      <c r="B5" s="5" t="n">
        <v>209</v>
      </c>
      <c r="C5" s="5" t="n">
        <v>470</v>
      </c>
      <c r="D5" s="5" t="n">
        <v>466</v>
      </c>
    </row>
    <row r="6" spans="1:4">
      <c r="A6" s="4" t="s">
        <v>647</v>
      </c>
      <c r="B6" s="5" t="n">
        <v>725</v>
      </c>
      <c r="C6" s="5" t="n">
        <v>276</v>
      </c>
      <c r="D6" s="5" t="n">
        <v>535</v>
      </c>
    </row>
    <row r="7" spans="1:4">
      <c r="A7" s="4" t="s">
        <v>653</v>
      </c>
      <c r="B7" s="5" t="n">
        <v>2203</v>
      </c>
      <c r="C7" s="5" t="n">
        <v>2676</v>
      </c>
      <c r="D7" s="5" t="n">
        <v>2667</v>
      </c>
    </row>
    <row r="8" spans="1:4">
      <c r="A8" s="3" t="s">
        <v>654</v>
      </c>
    </row>
    <row r="9" spans="1:4">
      <c r="A9" s="4" t="s">
        <v>651</v>
      </c>
      <c r="B9" s="5" t="n">
        <v>150</v>
      </c>
      <c r="C9" s="5" t="n">
        <v>-402</v>
      </c>
      <c r="D9" s="5" t="n">
        <v>-290</v>
      </c>
    </row>
    <row r="10" spans="1:4">
      <c r="A10" s="4" t="s">
        <v>652</v>
      </c>
      <c r="B10" s="5" t="n">
        <v>37</v>
      </c>
      <c r="C10" s="5" t="n">
        <v>126</v>
      </c>
      <c r="D10" s="5" t="n">
        <v>-107</v>
      </c>
    </row>
    <row r="11" spans="1:4">
      <c r="A11" s="4" t="s">
        <v>647</v>
      </c>
      <c r="B11" s="5" t="n">
        <v>-13</v>
      </c>
      <c r="C11" s="5" t="n">
        <v>-16</v>
      </c>
    </row>
    <row r="12" spans="1:4">
      <c r="A12" s="4" t="s">
        <v>655</v>
      </c>
      <c r="B12" s="5" t="n">
        <v>174</v>
      </c>
      <c r="C12" s="5" t="n">
        <v>-292</v>
      </c>
      <c r="D12" s="5" t="n">
        <v>-397</v>
      </c>
    </row>
    <row r="13" spans="1:4">
      <c r="A13" s="4" t="s">
        <v>118</v>
      </c>
      <c r="B13" s="6" t="n">
        <v>2377</v>
      </c>
      <c r="C13" s="6" t="n">
        <v>2384</v>
      </c>
      <c r="D13" s="6" t="n">
        <v>22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41"/>
    <col customWidth="1" max="3" min="3" width="14"/>
    <col customWidth="1" max="4" min="4" width="14"/>
    <col customWidth="1" max="5" min="5" width="14"/>
  </cols>
  <sheetData>
    <row r="1" spans="1:5">
      <c r="A1" s="1" t="s">
        <v>656</v>
      </c>
      <c r="B1" s="2" t="s">
        <v>1</v>
      </c>
    </row>
    <row r="2" spans="1:5">
      <c r="B2" s="2" t="s">
        <v>2</v>
      </c>
      <c r="C2" s="2" t="s">
        <v>32</v>
      </c>
      <c r="D2" s="2" t="s">
        <v>86</v>
      </c>
      <c r="E2" s="2" t="s">
        <v>442</v>
      </c>
    </row>
    <row r="3" spans="1:5">
      <c r="A3" s="3" t="s">
        <v>210</v>
      </c>
    </row>
    <row r="4" spans="1:5">
      <c r="A4" s="4" t="s">
        <v>657</v>
      </c>
      <c r="B4" s="4" t="s">
        <v>658</v>
      </c>
      <c r="C4" s="4" t="s">
        <v>659</v>
      </c>
      <c r="D4" s="4" t="s">
        <v>660</v>
      </c>
    </row>
    <row r="5" spans="1:5">
      <c r="A5" s="4" t="s">
        <v>661</v>
      </c>
      <c r="B5" s="6" t="n">
        <v>508000</v>
      </c>
      <c r="C5" s="6" t="n">
        <v>426000</v>
      </c>
    </row>
    <row r="6" spans="1:5">
      <c r="A6" s="4" t="s">
        <v>662</v>
      </c>
      <c r="B6" s="4" t="s">
        <v>663</v>
      </c>
    </row>
    <row r="7" spans="1:5">
      <c r="A7" s="4" t="s">
        <v>664</v>
      </c>
      <c r="B7" s="6" t="n">
        <v>679000</v>
      </c>
      <c r="C7" s="5" t="n">
        <v>583000</v>
      </c>
    </row>
    <row r="8" spans="1:5">
      <c r="A8" s="4" t="s">
        <v>665</v>
      </c>
      <c r="B8" s="5" t="n">
        <v>100000</v>
      </c>
      <c r="C8" s="5" t="n">
        <v>300000</v>
      </c>
    </row>
    <row r="9" spans="1:5">
      <c r="A9" s="4" t="s">
        <v>666</v>
      </c>
      <c r="B9" s="5" t="n">
        <v>708000</v>
      </c>
      <c r="C9" s="5" t="n">
        <v>591000</v>
      </c>
      <c r="D9" s="6" t="n">
        <v>707000</v>
      </c>
      <c r="E9" s="6" t="n">
        <v>715000</v>
      </c>
    </row>
    <row r="10" spans="1:5">
      <c r="A10" s="4" t="s">
        <v>667</v>
      </c>
      <c r="B10" s="5" t="n">
        <v>500000</v>
      </c>
    </row>
    <row r="11" spans="1:5">
      <c r="A11" s="4" t="s">
        <v>668</v>
      </c>
      <c r="B11" s="5" t="n">
        <v>52000</v>
      </c>
      <c r="C11" s="5" t="n">
        <v>-87000</v>
      </c>
      <c r="D11" s="6" t="n">
        <v>43000</v>
      </c>
    </row>
    <row r="12" spans="1:5">
      <c r="A12" s="4" t="s">
        <v>669</v>
      </c>
      <c r="B12" s="5" t="n">
        <v>400000</v>
      </c>
      <c r="C12" s="6" t="n">
        <v>400000</v>
      </c>
    </row>
    <row r="13" spans="1:5">
      <c r="A13" s="4" t="s">
        <v>670</v>
      </c>
      <c r="B13" s="6" t="n">
        <v>4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6</v>
      </c>
    </row>
    <row r="3" spans="1:4">
      <c r="A3" s="3" t="s">
        <v>210</v>
      </c>
    </row>
    <row r="4" spans="1:4">
      <c r="A4" s="4" t="s">
        <v>672</v>
      </c>
      <c r="B4" s="6" t="n">
        <v>2246</v>
      </c>
      <c r="C4" s="6" t="n">
        <v>2349</v>
      </c>
      <c r="D4" s="6" t="n">
        <v>2357</v>
      </c>
    </row>
    <row r="5" spans="1:4">
      <c r="A5" s="4" t="s">
        <v>673</v>
      </c>
      <c r="B5" s="5" t="n">
        <v>179</v>
      </c>
    </row>
    <row r="6" spans="1:4">
      <c r="A6" s="4" t="s">
        <v>674</v>
      </c>
      <c r="B6" s="5" t="n">
        <v>165</v>
      </c>
      <c r="C6" s="5" t="n">
        <v>-67</v>
      </c>
      <c r="D6" s="5" t="n">
        <v>23</v>
      </c>
    </row>
    <row r="7" spans="1:4">
      <c r="A7" s="4" t="s">
        <v>675</v>
      </c>
      <c r="B7" s="5" t="n">
        <v>162</v>
      </c>
      <c r="C7" s="5" t="n">
        <v>277</v>
      </c>
      <c r="D7" s="5" t="n">
        <v>233</v>
      </c>
    </row>
    <row r="8" spans="1:4">
      <c r="A8" s="4" t="s">
        <v>676</v>
      </c>
      <c r="B8" s="5" t="n">
        <v>-103</v>
      </c>
      <c r="C8" s="5" t="n">
        <v>-134</v>
      </c>
      <c r="D8" s="5" t="n">
        <v>-164</v>
      </c>
    </row>
    <row r="9" spans="1:4">
      <c r="A9" s="4" t="s">
        <v>677</v>
      </c>
      <c r="B9" s="5" t="n">
        <v>-168</v>
      </c>
      <c r="C9" s="5" t="n">
        <v>-176</v>
      </c>
      <c r="D9" s="5" t="n">
        <v>-135</v>
      </c>
    </row>
    <row r="10" spans="1:4">
      <c r="A10" s="4" t="s">
        <v>51</v>
      </c>
      <c r="B10" s="5" t="n">
        <v>-104</v>
      </c>
      <c r="C10" s="5" t="n">
        <v>135</v>
      </c>
      <c r="D10" s="5" t="n">
        <v>-44</v>
      </c>
    </row>
    <row r="11" spans="1:4">
      <c r="A11" s="4" t="s">
        <v>118</v>
      </c>
      <c r="B11" s="6" t="n">
        <v>2377</v>
      </c>
      <c r="C11" s="6" t="n">
        <v>2384</v>
      </c>
      <c r="D11" s="6" t="n">
        <v>22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103</v>
      </c>
      <c r="B4" s="6" t="n">
        <v>4228</v>
      </c>
      <c r="C4" s="6" t="n">
        <v>4525</v>
      </c>
      <c r="D4" s="6" t="n">
        <v>4662</v>
      </c>
    </row>
    <row r="5" spans="1:4">
      <c r="A5" s="3" t="s">
        <v>146</v>
      </c>
    </row>
    <row r="6" spans="1:4">
      <c r="A6" s="4" t="s">
        <v>147</v>
      </c>
      <c r="B6" s="5" t="n">
        <v>2431</v>
      </c>
      <c r="C6" s="5" t="n">
        <v>2065</v>
      </c>
      <c r="D6" s="5" t="n">
        <v>2063</v>
      </c>
    </row>
    <row r="7" spans="1:4">
      <c r="A7" s="4" t="s">
        <v>148</v>
      </c>
      <c r="B7" s="5" t="n">
        <v>1019</v>
      </c>
      <c r="C7" s="5" t="n">
        <v>1209</v>
      </c>
      <c r="D7" s="5" t="n">
        <v>511</v>
      </c>
    </row>
    <row r="8" spans="1:4">
      <c r="A8" s="4" t="s">
        <v>149</v>
      </c>
      <c r="B8" s="5" t="n">
        <v>174</v>
      </c>
      <c r="C8" s="5" t="n">
        <v>-292</v>
      </c>
      <c r="D8" s="5" t="n">
        <v>-397</v>
      </c>
    </row>
    <row r="9" spans="1:4">
      <c r="A9" s="4" t="s">
        <v>150</v>
      </c>
      <c r="C9" s="5" t="n">
        <v>-65</v>
      </c>
      <c r="D9" s="5" t="n">
        <v>-107</v>
      </c>
    </row>
    <row r="10" spans="1:4">
      <c r="A10" s="4" t="s">
        <v>151</v>
      </c>
      <c r="B10" s="5" t="n">
        <v>-419</v>
      </c>
    </row>
    <row r="11" spans="1:4">
      <c r="A11" s="4" t="s">
        <v>152</v>
      </c>
      <c r="D11" s="5" t="n">
        <v>220</v>
      </c>
    </row>
    <row r="12" spans="1:4">
      <c r="A12" s="3" t="s">
        <v>153</v>
      </c>
    </row>
    <row r="13" spans="1:4">
      <c r="A13" s="4" t="s">
        <v>154</v>
      </c>
      <c r="B13" s="5" t="n">
        <v>-416</v>
      </c>
      <c r="C13" s="5" t="n">
        <v>-1285</v>
      </c>
      <c r="D13" s="5" t="n">
        <v>-2741</v>
      </c>
    </row>
    <row r="14" spans="1:4">
      <c r="A14" s="4" t="s">
        <v>37</v>
      </c>
      <c r="B14" s="5" t="n">
        <v>-4659</v>
      </c>
      <c r="C14" s="5" t="n">
        <v>600</v>
      </c>
      <c r="D14" s="5" t="n">
        <v>-404</v>
      </c>
    </row>
    <row r="15" spans="1:4">
      <c r="A15" s="4" t="s">
        <v>155</v>
      </c>
      <c r="B15" s="5" t="n">
        <v>1426</v>
      </c>
      <c r="C15" s="5" t="n">
        <v>151</v>
      </c>
      <c r="D15" s="5" t="n">
        <v>810</v>
      </c>
    </row>
    <row r="16" spans="1:4">
      <c r="A16" s="4" t="s">
        <v>59</v>
      </c>
      <c r="B16" s="5" t="n">
        <v>2187</v>
      </c>
      <c r="C16" s="5" t="n">
        <v>412</v>
      </c>
      <c r="D16" s="5" t="n">
        <v>-1747</v>
      </c>
    </row>
    <row r="17" spans="1:4">
      <c r="A17" s="4" t="s">
        <v>51</v>
      </c>
      <c r="B17" s="5" t="n">
        <v>982</v>
      </c>
      <c r="C17" s="5" t="n">
        <v>407</v>
      </c>
      <c r="D17" s="5" t="n">
        <v>-1379</v>
      </c>
    </row>
    <row r="18" spans="1:4">
      <c r="A18" s="4" t="s">
        <v>156</v>
      </c>
      <c r="B18" s="5" t="n">
        <v>6953</v>
      </c>
      <c r="C18" s="5" t="n">
        <v>7727</v>
      </c>
      <c r="D18" s="5" t="n">
        <v>1491</v>
      </c>
    </row>
    <row r="19" spans="1:4">
      <c r="A19" s="3" t="s">
        <v>157</v>
      </c>
    </row>
    <row r="20" spans="1:4">
      <c r="A20" s="4" t="s">
        <v>158</v>
      </c>
      <c r="B20" s="5" t="n">
        <v>4029</v>
      </c>
      <c r="C20" s="5" t="n">
        <v>9978</v>
      </c>
      <c r="D20" s="5" t="n">
        <v>12885</v>
      </c>
    </row>
    <row r="21" spans="1:4">
      <c r="A21" s="4" t="s">
        <v>159</v>
      </c>
      <c r="B21" s="5" t="n">
        <v>-400</v>
      </c>
      <c r="C21" s="5" t="n">
        <v>-5192</v>
      </c>
      <c r="D21" s="5" t="n">
        <v>-9306</v>
      </c>
    </row>
    <row r="22" spans="1:4">
      <c r="A22" s="4" t="s">
        <v>160</v>
      </c>
      <c r="B22" s="5" t="n">
        <v>474</v>
      </c>
    </row>
    <row r="23" spans="1:4">
      <c r="A23" s="4" t="s">
        <v>161</v>
      </c>
      <c r="C23" s="5" t="n">
        <v>-7360</v>
      </c>
    </row>
    <row r="24" spans="1:4">
      <c r="A24" s="4" t="s">
        <v>162</v>
      </c>
      <c r="C24" s="5" t="n">
        <v>1698</v>
      </c>
    </row>
    <row r="25" spans="1:4">
      <c r="A25" s="4" t="s">
        <v>163</v>
      </c>
      <c r="D25" s="5" t="n">
        <v>1800</v>
      </c>
    </row>
    <row r="26" spans="1:4">
      <c r="A26" s="4" t="s">
        <v>164</v>
      </c>
      <c r="D26" s="5" t="n">
        <v>2355</v>
      </c>
    </row>
    <row r="27" spans="1:4">
      <c r="A27" s="4" t="s">
        <v>165</v>
      </c>
      <c r="B27" s="5" t="n">
        <v>256</v>
      </c>
      <c r="C27" s="5" t="n">
        <v>395</v>
      </c>
      <c r="D27" s="5" t="n">
        <v>258</v>
      </c>
    </row>
    <row r="28" spans="1:4">
      <c r="A28" s="4" t="s">
        <v>166</v>
      </c>
      <c r="B28" s="5" t="n">
        <v>-1238</v>
      </c>
      <c r="C28" s="5" t="n">
        <v>-3061</v>
      </c>
      <c r="D28" s="5" t="n">
        <v>-2247</v>
      </c>
    </row>
    <row r="29" spans="1:4">
      <c r="A29" s="4" t="s">
        <v>167</v>
      </c>
      <c r="B29" s="5" t="n">
        <v>3121</v>
      </c>
      <c r="C29" s="5" t="n">
        <v>-3542</v>
      </c>
      <c r="D29" s="5" t="n">
        <v>5745</v>
      </c>
    </row>
    <row r="30" spans="1:4">
      <c r="A30" s="3" t="s">
        <v>168</v>
      </c>
    </row>
    <row r="31" spans="1:4">
      <c r="A31" s="4" t="s">
        <v>169</v>
      </c>
      <c r="B31" s="5" t="n">
        <v>79</v>
      </c>
      <c r="C31" s="5" t="n">
        <v>387</v>
      </c>
      <c r="D31" s="5" t="n">
        <v>870</v>
      </c>
    </row>
    <row r="32" spans="1:4">
      <c r="A32" s="4" t="s">
        <v>170</v>
      </c>
      <c r="D32" s="5" t="n">
        <v>-6250</v>
      </c>
    </row>
    <row r="33" spans="1:4">
      <c r="A33" s="4" t="s">
        <v>171</v>
      </c>
      <c r="C33" s="5" t="n">
        <v>65</v>
      </c>
      <c r="D33" s="5" t="n">
        <v>107</v>
      </c>
    </row>
    <row r="34" spans="1:4">
      <c r="A34" s="4" t="s">
        <v>172</v>
      </c>
      <c r="B34" s="5" t="n">
        <v>-2082</v>
      </c>
      <c r="C34" s="5" t="n">
        <v>-2048</v>
      </c>
      <c r="D34" s="5" t="n">
        <v>-2128</v>
      </c>
    </row>
    <row r="35" spans="1:4">
      <c r="A35" s="4" t="s">
        <v>173</v>
      </c>
      <c r="B35" s="5" t="n">
        <v>-2003</v>
      </c>
      <c r="C35" s="5" t="n">
        <v>-1596</v>
      </c>
      <c r="D35" s="5" t="n">
        <v>-7401</v>
      </c>
    </row>
    <row r="36" spans="1:4">
      <c r="A36" s="4" t="s">
        <v>174</v>
      </c>
      <c r="B36" s="5" t="n">
        <v>-16</v>
      </c>
      <c r="C36" s="5" t="n">
        <v>-504</v>
      </c>
      <c r="D36" s="5" t="n">
        <v>-218</v>
      </c>
    </row>
    <row r="37" spans="1:4">
      <c r="A37" s="4" t="s">
        <v>175</v>
      </c>
      <c r="B37" s="5" t="n">
        <v>8055</v>
      </c>
      <c r="C37" s="5" t="n">
        <v>2085</v>
      </c>
      <c r="D37" s="5" t="n">
        <v>-383</v>
      </c>
    </row>
    <row r="38" spans="1:4">
      <c r="A38" s="4" t="s">
        <v>176</v>
      </c>
      <c r="B38" s="5" t="n">
        <v>10043</v>
      </c>
      <c r="C38" s="5" t="n">
        <v>7958</v>
      </c>
      <c r="D38" s="5" t="n">
        <v>8341</v>
      </c>
    </row>
    <row r="39" spans="1:4">
      <c r="A39" s="4" t="s">
        <v>177</v>
      </c>
      <c r="B39" s="5" t="n">
        <v>18098</v>
      </c>
      <c r="C39" s="5" t="n">
        <v>10043</v>
      </c>
      <c r="D39" s="5" t="n">
        <v>7958</v>
      </c>
    </row>
    <row r="40" spans="1:4">
      <c r="A40" s="3" t="s">
        <v>178</v>
      </c>
    </row>
    <row r="41" spans="1:4">
      <c r="A41" s="4" t="s">
        <v>179</v>
      </c>
      <c r="B41" s="6" t="n">
        <v>-84</v>
      </c>
      <c r="C41" s="6" t="n">
        <v>2257</v>
      </c>
      <c r="D41" s="6" t="n">
        <v>45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680</v>
      </c>
      <c r="B3" s="6" t="n">
        <v>2151</v>
      </c>
      <c r="C3" s="6" t="n">
        <v>1948</v>
      </c>
    </row>
    <row r="4" spans="1:3">
      <c r="A4" s="4" t="s">
        <v>681</v>
      </c>
      <c r="B4" s="5" t="n">
        <v>679</v>
      </c>
      <c r="C4" s="5" t="n">
        <v>583</v>
      </c>
    </row>
    <row r="5" spans="1:3">
      <c r="A5" s="4" t="s">
        <v>148</v>
      </c>
      <c r="B5" s="5" t="n">
        <v>546</v>
      </c>
      <c r="C5" s="5" t="n">
        <v>830</v>
      </c>
    </row>
    <row r="6" spans="1:3">
      <c r="A6" s="4" t="s">
        <v>682</v>
      </c>
      <c r="B6" s="5" t="n">
        <v>508</v>
      </c>
      <c r="C6" s="5" t="n">
        <v>426</v>
      </c>
    </row>
    <row r="7" spans="1:3">
      <c r="A7" s="4" t="s">
        <v>683</v>
      </c>
      <c r="B7" s="5" t="n">
        <v>281</v>
      </c>
      <c r="C7" s="5" t="n">
        <v>346</v>
      </c>
    </row>
    <row r="8" spans="1:3">
      <c r="A8" s="4" t="s">
        <v>684</v>
      </c>
      <c r="B8" s="5" t="n">
        <v>241</v>
      </c>
      <c r="C8" s="5" t="n">
        <v>237</v>
      </c>
    </row>
    <row r="9" spans="1:3">
      <c r="A9" s="4" t="s">
        <v>685</v>
      </c>
      <c r="B9" s="5" t="n">
        <v>192</v>
      </c>
      <c r="C9" s="5" t="n">
        <v>149</v>
      </c>
    </row>
    <row r="10" spans="1:3">
      <c r="A10" s="4" t="s">
        <v>686</v>
      </c>
      <c r="B10" s="5" t="n">
        <v>176</v>
      </c>
      <c r="C10" s="5" t="n">
        <v>200</v>
      </c>
    </row>
    <row r="11" spans="1:3">
      <c r="A11" s="4" t="s">
        <v>51</v>
      </c>
      <c r="B11" s="5" t="n">
        <v>348</v>
      </c>
      <c r="C11" s="5" t="n">
        <v>383</v>
      </c>
    </row>
    <row r="12" spans="1:3">
      <c r="A12" s="4" t="s">
        <v>687</v>
      </c>
      <c r="B12" s="5" t="n">
        <v>5122</v>
      </c>
      <c r="C12" s="5" t="n">
        <v>5102</v>
      </c>
    </row>
    <row r="13" spans="1:3">
      <c r="A13" s="3" t="s">
        <v>688</v>
      </c>
    </row>
    <row r="14" spans="1:3">
      <c r="A14" s="4" t="s">
        <v>689</v>
      </c>
      <c r="B14" s="5" t="n">
        <v>1380</v>
      </c>
      <c r="C14" s="5" t="n">
        <v>1355</v>
      </c>
    </row>
    <row r="15" spans="1:3">
      <c r="A15" s="4" t="s">
        <v>51</v>
      </c>
      <c r="B15" s="5" t="n">
        <v>263</v>
      </c>
      <c r="C15" s="5" t="n">
        <v>193</v>
      </c>
    </row>
    <row r="16" spans="1:3">
      <c r="A16" s="4" t="s">
        <v>690</v>
      </c>
      <c r="B16" s="5" t="n">
        <v>1643</v>
      </c>
      <c r="C16" s="5" t="n">
        <v>1548</v>
      </c>
    </row>
    <row r="17" spans="1:3">
      <c r="A17" s="4" t="s">
        <v>691</v>
      </c>
      <c r="B17" s="5" t="n">
        <v>3479</v>
      </c>
      <c r="C17" s="5" t="n">
        <v>3554</v>
      </c>
    </row>
    <row r="18" spans="1:3">
      <c r="A18" s="4" t="s">
        <v>692</v>
      </c>
      <c r="B18" s="5" t="n">
        <v>-679</v>
      </c>
      <c r="C18" s="5" t="n">
        <v>-583</v>
      </c>
    </row>
    <row r="19" spans="1:3">
      <c r="A19" s="4" t="s">
        <v>693</v>
      </c>
      <c r="B19" s="6" t="n">
        <v>2800</v>
      </c>
      <c r="C19" s="6" t="n">
        <v>29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6</v>
      </c>
    </row>
    <row r="3" spans="1:4">
      <c r="A3" s="3" t="s">
        <v>210</v>
      </c>
    </row>
    <row r="4" spans="1:4">
      <c r="A4" s="4" t="s">
        <v>695</v>
      </c>
      <c r="B4" s="6" t="n">
        <v>591</v>
      </c>
      <c r="C4" s="6" t="n">
        <v>707</v>
      </c>
      <c r="D4" s="6" t="n">
        <v>715</v>
      </c>
    </row>
    <row r="5" spans="1:4">
      <c r="A5" s="4" t="s">
        <v>696</v>
      </c>
      <c r="B5" s="5" t="n">
        <v>75</v>
      </c>
    </row>
    <row r="6" spans="1:4">
      <c r="A6" s="4" t="s">
        <v>697</v>
      </c>
      <c r="B6" s="5" t="n">
        <v>133</v>
      </c>
      <c r="C6" s="5" t="n">
        <v>49</v>
      </c>
      <c r="D6" s="5" t="n">
        <v>87</v>
      </c>
    </row>
    <row r="7" spans="1:4">
      <c r="A7" s="4" t="s">
        <v>698</v>
      </c>
      <c r="B7" s="5" t="n">
        <v>-91</v>
      </c>
      <c r="C7" s="5" t="n">
        <v>-165</v>
      </c>
      <c r="D7" s="5" t="n">
        <v>-95</v>
      </c>
    </row>
    <row r="8" spans="1:4">
      <c r="A8" s="4" t="s">
        <v>699</v>
      </c>
      <c r="B8" s="6" t="n">
        <v>708</v>
      </c>
      <c r="C8" s="6" t="n">
        <v>591</v>
      </c>
      <c r="D8" s="6" t="n">
        <v>7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2"/>
  </cols>
  <sheetData>
    <row r="1" spans="1:4">
      <c r="A1" s="1" t="s">
        <v>700</v>
      </c>
      <c r="B1" s="2" t="s">
        <v>1</v>
      </c>
    </row>
    <row r="2" spans="1:4">
      <c r="B2" s="2" t="s">
        <v>701</v>
      </c>
      <c r="C2" s="2" t="s">
        <v>702</v>
      </c>
      <c r="D2" s="2" t="s">
        <v>703</v>
      </c>
    </row>
    <row r="3" spans="1:4">
      <c r="A3" s="3" t="s">
        <v>704</v>
      </c>
    </row>
    <row r="4" spans="1:4">
      <c r="A4" s="4" t="s">
        <v>705</v>
      </c>
      <c r="B4" s="5" t="n">
        <v>2</v>
      </c>
    </row>
    <row r="5" spans="1:4">
      <c r="A5" s="4" t="s">
        <v>706</v>
      </c>
      <c r="B5" s="5" t="n">
        <v>0</v>
      </c>
      <c r="C5" s="5" t="n">
        <v>0</v>
      </c>
      <c r="D5" s="5" t="n">
        <v>0</v>
      </c>
    </row>
    <row r="6" spans="1:4">
      <c r="A6" s="4" t="s">
        <v>707</v>
      </c>
      <c r="B6" s="6" t="n">
        <v>4521</v>
      </c>
      <c r="C6" s="6" t="n">
        <v>4521</v>
      </c>
    </row>
    <row r="7" spans="1:4">
      <c r="A7" s="4" t="s">
        <v>708</v>
      </c>
    </row>
    <row r="8" spans="1:4">
      <c r="A8" s="3" t="s">
        <v>704</v>
      </c>
    </row>
    <row r="9" spans="1:4">
      <c r="A9" s="4" t="s">
        <v>707</v>
      </c>
      <c r="B9" s="6" t="n">
        <v>4500</v>
      </c>
      <c r="C9" s="6" t="n">
        <v>4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6</v>
      </c>
    </row>
    <row r="3" spans="1:4">
      <c r="A3" s="3" t="s">
        <v>704</v>
      </c>
    </row>
    <row r="4" spans="1:4">
      <c r="A4" s="4" t="s">
        <v>88</v>
      </c>
      <c r="B4" s="6" t="n">
        <v>98448</v>
      </c>
      <c r="C4" s="6" t="n">
        <v>94658</v>
      </c>
      <c r="D4" s="6" t="n">
        <v>88347</v>
      </c>
    </row>
    <row r="5" spans="1:4">
      <c r="A5" s="4" t="s">
        <v>710</v>
      </c>
      <c r="B5" s="5" t="n">
        <v>7939</v>
      </c>
      <c r="C5" s="5" t="n">
        <v>7030</v>
      </c>
      <c r="D5" s="5" t="n">
        <v>5655</v>
      </c>
    </row>
    <row r="6" spans="1:4">
      <c r="A6" s="4" t="s">
        <v>96</v>
      </c>
      <c r="B6" s="5" t="n">
        <v>6281</v>
      </c>
      <c r="C6" s="5" t="n">
        <v>5934</v>
      </c>
      <c r="D6" s="5" t="n">
        <v>7231</v>
      </c>
    </row>
    <row r="7" spans="1:4">
      <c r="A7" s="4" t="s">
        <v>100</v>
      </c>
      <c r="B7" s="6" t="n">
        <v>324</v>
      </c>
      <c r="C7" s="6" t="n">
        <v>975</v>
      </c>
      <c r="D7" s="6" t="n">
        <v>-299</v>
      </c>
    </row>
    <row r="8" spans="1:4">
      <c r="A8" s="4" t="s">
        <v>711</v>
      </c>
      <c r="B8" s="4" t="s">
        <v>712</v>
      </c>
      <c r="C8" s="4" t="s">
        <v>713</v>
      </c>
      <c r="D8" s="4" t="s">
        <v>714</v>
      </c>
    </row>
    <row r="9" spans="1:4">
      <c r="A9" s="4" t="s">
        <v>715</v>
      </c>
      <c r="B9" s="6" t="n">
        <v>6605</v>
      </c>
      <c r="C9" s="6" t="n">
        <v>6909</v>
      </c>
      <c r="D9" s="6" t="n">
        <v>6932</v>
      </c>
    </row>
    <row r="10" spans="1:4">
      <c r="A10" s="4" t="s">
        <v>102</v>
      </c>
      <c r="B10" s="5" t="n">
        <v>2377</v>
      </c>
      <c r="C10" s="5" t="n">
        <v>2384</v>
      </c>
      <c r="D10" s="5" t="n">
        <v>2270</v>
      </c>
    </row>
    <row r="11" spans="1:4">
      <c r="A11" s="4" t="s">
        <v>103</v>
      </c>
      <c r="B11" s="5" t="n">
        <v>4228</v>
      </c>
      <c r="C11" s="5" t="n">
        <v>4525</v>
      </c>
      <c r="D11" s="5" t="n">
        <v>4662</v>
      </c>
    </row>
    <row r="12" spans="1:4">
      <c r="A12" s="4" t="s">
        <v>716</v>
      </c>
    </row>
    <row r="13" spans="1:4">
      <c r="A13" s="3" t="s">
        <v>704</v>
      </c>
    </row>
    <row r="14" spans="1:4">
      <c r="A14" s="4" t="s">
        <v>96</v>
      </c>
      <c r="B14" s="5" t="n">
        <v>14220</v>
      </c>
      <c r="C14" s="5" t="n">
        <v>12964</v>
      </c>
      <c r="D14" s="5" t="n">
        <v>12886</v>
      </c>
    </row>
    <row r="15" spans="1:4">
      <c r="A15" s="4" t="s">
        <v>717</v>
      </c>
    </row>
    <row r="16" spans="1:4">
      <c r="A16" s="3" t="s">
        <v>704</v>
      </c>
    </row>
    <row r="17" spans="1:4">
      <c r="A17" s="4" t="s">
        <v>88</v>
      </c>
      <c r="B17" s="5" t="n">
        <v>69862</v>
      </c>
      <c r="C17" s="5" t="n">
        <v>67127</v>
      </c>
      <c r="D17" s="5" t="n">
        <v>59779</v>
      </c>
    </row>
    <row r="18" spans="1:4">
      <c r="A18" s="4" t="s">
        <v>96</v>
      </c>
      <c r="B18" s="6" t="n">
        <v>9821</v>
      </c>
      <c r="C18" s="6" t="n">
        <v>9300</v>
      </c>
      <c r="D18" s="6" t="n">
        <v>7259</v>
      </c>
    </row>
    <row r="19" spans="1:4">
      <c r="A19" s="4" t="s">
        <v>711</v>
      </c>
      <c r="B19" s="4" t="s">
        <v>718</v>
      </c>
      <c r="C19" s="4" t="s">
        <v>719</v>
      </c>
      <c r="D19" s="4" t="s">
        <v>720</v>
      </c>
    </row>
    <row r="20" spans="1:4">
      <c r="A20" s="4" t="s">
        <v>721</v>
      </c>
    </row>
    <row r="21" spans="1:4">
      <c r="A21" s="3" t="s">
        <v>704</v>
      </c>
    </row>
    <row r="22" spans="1:4">
      <c r="A22" s="4" t="s">
        <v>88</v>
      </c>
      <c r="B22" s="6" t="n">
        <v>28586</v>
      </c>
      <c r="C22" s="6" t="n">
        <v>27531</v>
      </c>
      <c r="D22" s="6" t="n">
        <v>28568</v>
      </c>
    </row>
    <row r="23" spans="1:4">
      <c r="A23" s="4" t="s">
        <v>96</v>
      </c>
      <c r="B23" s="6" t="n">
        <v>4399</v>
      </c>
      <c r="C23" s="6" t="n">
        <v>3664</v>
      </c>
      <c r="D23" s="6" t="n">
        <v>5627</v>
      </c>
    </row>
    <row r="24" spans="1:4">
      <c r="A24" s="4" t="s">
        <v>711</v>
      </c>
      <c r="B24" s="4" t="s">
        <v>722</v>
      </c>
      <c r="C24" s="4" t="s">
        <v>723</v>
      </c>
      <c r="D24" s="4" t="s">
        <v>7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6</v>
      </c>
    </row>
    <row r="3" spans="1:4">
      <c r="A3" s="3" t="s">
        <v>704</v>
      </c>
    </row>
    <row r="4" spans="1:4">
      <c r="A4" s="4" t="s">
        <v>726</v>
      </c>
      <c r="B4" s="6" t="n">
        <v>83665</v>
      </c>
      <c r="C4" s="6" t="n">
        <v>77963</v>
      </c>
    </row>
    <row r="5" spans="1:4">
      <c r="A5" s="4" t="s">
        <v>147</v>
      </c>
      <c r="B5" s="5" t="n">
        <v>2431</v>
      </c>
      <c r="C5" s="5" t="n">
        <v>2065</v>
      </c>
      <c r="D5" s="6" t="n">
        <v>2063</v>
      </c>
    </row>
    <row r="6" spans="1:4">
      <c r="A6" s="4" t="s">
        <v>727</v>
      </c>
      <c r="B6" s="5" t="n">
        <v>1238</v>
      </c>
      <c r="C6" s="5" t="n">
        <v>3061</v>
      </c>
      <c r="D6" s="5" t="n">
        <v>2247</v>
      </c>
    </row>
    <row r="7" spans="1:4">
      <c r="A7" s="4" t="s">
        <v>717</v>
      </c>
    </row>
    <row r="8" spans="1:4">
      <c r="A8" s="3" t="s">
        <v>704</v>
      </c>
    </row>
    <row r="9" spans="1:4">
      <c r="A9" s="4" t="s">
        <v>726</v>
      </c>
      <c r="B9" s="5" t="n">
        <v>30624</v>
      </c>
      <c r="C9" s="5" t="n">
        <v>27143</v>
      </c>
    </row>
    <row r="10" spans="1:4">
      <c r="A10" s="4" t="s">
        <v>147</v>
      </c>
      <c r="B10" s="5" t="n">
        <v>885</v>
      </c>
      <c r="C10" s="5" t="n">
        <v>690</v>
      </c>
      <c r="D10" s="5" t="n">
        <v>678</v>
      </c>
    </row>
    <row r="11" spans="1:4">
      <c r="A11" s="4" t="s">
        <v>727</v>
      </c>
      <c r="B11" s="5" t="n">
        <v>767</v>
      </c>
      <c r="C11" s="5" t="n">
        <v>2284</v>
      </c>
      <c r="D11" s="5" t="n">
        <v>1408</v>
      </c>
    </row>
    <row r="12" spans="1:4">
      <c r="A12" s="4" t="s">
        <v>721</v>
      </c>
    </row>
    <row r="13" spans="1:4">
      <c r="A13" s="3" t="s">
        <v>704</v>
      </c>
    </row>
    <row r="14" spans="1:4">
      <c r="A14" s="4" t="s">
        <v>726</v>
      </c>
      <c r="B14" s="5" t="n">
        <v>28129</v>
      </c>
      <c r="C14" s="5" t="n">
        <v>28570</v>
      </c>
    </row>
    <row r="15" spans="1:4">
      <c r="A15" s="4" t="s">
        <v>147</v>
      </c>
      <c r="B15" s="5" t="n">
        <v>1546</v>
      </c>
      <c r="C15" s="5" t="n">
        <v>1375</v>
      </c>
      <c r="D15" s="5" t="n">
        <v>1385</v>
      </c>
    </row>
    <row r="16" spans="1:4">
      <c r="A16" s="4" t="s">
        <v>727</v>
      </c>
      <c r="B16" s="5" t="n">
        <v>471</v>
      </c>
      <c r="C16" s="5" t="n">
        <v>777</v>
      </c>
      <c r="D16" s="6" t="n">
        <v>839</v>
      </c>
    </row>
    <row r="17" spans="1:4">
      <c r="A17" s="4" t="s">
        <v>728</v>
      </c>
    </row>
    <row r="18" spans="1:4">
      <c r="A18" s="3" t="s">
        <v>704</v>
      </c>
    </row>
    <row r="19" spans="1:4">
      <c r="A19" s="4" t="s">
        <v>726</v>
      </c>
      <c r="B19" s="6" t="n">
        <v>24912</v>
      </c>
      <c r="C19" s="6" t="n">
        <v>222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6</v>
      </c>
    </row>
    <row r="3" spans="1:4">
      <c r="A3" s="3" t="s">
        <v>730</v>
      </c>
    </row>
    <row r="4" spans="1:4">
      <c r="A4" s="4" t="s">
        <v>88</v>
      </c>
      <c r="B4" s="6" t="n">
        <v>98448</v>
      </c>
      <c r="C4" s="6" t="n">
        <v>94658</v>
      </c>
      <c r="D4" s="6" t="n">
        <v>88347</v>
      </c>
    </row>
    <row r="5" spans="1:4">
      <c r="A5" s="4" t="s">
        <v>261</v>
      </c>
      <c r="B5" s="5" t="n">
        <v>9280</v>
      </c>
      <c r="C5" s="5" t="n">
        <v>9807</v>
      </c>
    </row>
    <row r="6" spans="1:4">
      <c r="A6" s="4" t="s">
        <v>731</v>
      </c>
    </row>
    <row r="7" spans="1:4">
      <c r="A7" s="3" t="s">
        <v>730</v>
      </c>
    </row>
    <row r="8" spans="1:4">
      <c r="A8" s="4" t="s">
        <v>88</v>
      </c>
      <c r="B8" s="5" t="n">
        <v>69850</v>
      </c>
      <c r="C8" s="5" t="n">
        <v>68316</v>
      </c>
      <c r="D8" s="5" t="n">
        <v>61494</v>
      </c>
    </row>
    <row r="9" spans="1:4">
      <c r="A9" s="4" t="s">
        <v>261</v>
      </c>
      <c r="B9" s="5" t="n">
        <v>8940</v>
      </c>
      <c r="C9" s="5" t="n">
        <v>9310</v>
      </c>
    </row>
    <row r="10" spans="1:4">
      <c r="A10" s="4" t="s">
        <v>732</v>
      </c>
    </row>
    <row r="11" spans="1:4">
      <c r="A11" s="3" t="s">
        <v>730</v>
      </c>
    </row>
    <row r="12" spans="1:4">
      <c r="A12" s="4" t="s">
        <v>88</v>
      </c>
      <c r="B12" s="5" t="n">
        <v>18848</v>
      </c>
      <c r="C12" s="5" t="n">
        <v>16830</v>
      </c>
      <c r="D12" s="5" t="n">
        <v>18181</v>
      </c>
    </row>
    <row r="13" spans="1:4">
      <c r="A13" s="4" t="s">
        <v>261</v>
      </c>
      <c r="B13" s="5" t="n">
        <v>168</v>
      </c>
      <c r="C13" s="5" t="n">
        <v>290</v>
      </c>
    </row>
    <row r="14" spans="1:4">
      <c r="A14" s="4" t="s">
        <v>733</v>
      </c>
    </row>
    <row r="15" spans="1:4">
      <c r="A15" s="3" t="s">
        <v>730</v>
      </c>
    </row>
    <row r="16" spans="1:4">
      <c r="A16" s="4" t="s">
        <v>88</v>
      </c>
      <c r="B16" s="5" t="n">
        <v>5008</v>
      </c>
      <c r="C16" s="5" t="n">
        <v>4487</v>
      </c>
      <c r="D16" s="5" t="n">
        <v>3934</v>
      </c>
    </row>
    <row r="17" spans="1:4">
      <c r="A17" s="4" t="s">
        <v>261</v>
      </c>
      <c r="B17" s="5" t="n">
        <v>172</v>
      </c>
      <c r="C17" s="5" t="n">
        <v>207</v>
      </c>
    </row>
    <row r="18" spans="1:4">
      <c r="A18" s="4" t="s">
        <v>734</v>
      </c>
    </row>
    <row r="19" spans="1:4">
      <c r="A19" s="3" t="s">
        <v>730</v>
      </c>
    </row>
    <row r="20" spans="1:4">
      <c r="A20" s="4" t="s">
        <v>88</v>
      </c>
      <c r="B20" s="5" t="n">
        <v>1664</v>
      </c>
      <c r="C20" s="5" t="n">
        <v>1741</v>
      </c>
      <c r="D20" s="5" t="n">
        <v>1408</v>
      </c>
    </row>
    <row r="21" spans="1:4">
      <c r="A21" s="4" t="s">
        <v>261</v>
      </c>
      <c r="B21" s="5" t="n">
        <v>0</v>
      </c>
    </row>
    <row r="22" spans="1:4">
      <c r="A22" s="4" t="s">
        <v>735</v>
      </c>
    </row>
    <row r="23" spans="1:4">
      <c r="A23" s="3" t="s">
        <v>730</v>
      </c>
    </row>
    <row r="24" spans="1:4">
      <c r="A24" s="4" t="s">
        <v>88</v>
      </c>
      <c r="B24" s="5" t="n">
        <v>3053</v>
      </c>
      <c r="C24" s="5" t="n">
        <v>2436</v>
      </c>
      <c r="D24" s="5" t="n">
        <v>1919</v>
      </c>
    </row>
    <row r="25" spans="1:4">
      <c r="A25" s="4" t="s">
        <v>261</v>
      </c>
      <c r="B25" s="5" t="n">
        <v>0</v>
      </c>
    </row>
    <row r="26" spans="1:4">
      <c r="A26" s="4" t="s">
        <v>736</v>
      </c>
    </row>
    <row r="27" spans="1:4">
      <c r="A27" s="3" t="s">
        <v>730</v>
      </c>
    </row>
    <row r="28" spans="1:4">
      <c r="A28" s="4" t="s">
        <v>88</v>
      </c>
      <c r="B28" s="5" t="n">
        <v>25</v>
      </c>
      <c r="C28" s="6" t="n">
        <v>848</v>
      </c>
      <c r="D28" s="6" t="n">
        <v>1411</v>
      </c>
    </row>
    <row r="29" spans="1:4">
      <c r="A29" s="4" t="s">
        <v>261</v>
      </c>
      <c r="B2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7</v>
      </c>
      <c r="B1" s="2" t="s">
        <v>1</v>
      </c>
    </row>
    <row r="2" spans="1:4">
      <c r="B2" s="2" t="s">
        <v>2</v>
      </c>
      <c r="C2" s="2" t="s">
        <v>32</v>
      </c>
      <c r="D2" s="2" t="s">
        <v>86</v>
      </c>
    </row>
    <row r="3" spans="1:4">
      <c r="A3" s="3" t="s">
        <v>216</v>
      </c>
    </row>
    <row r="4" spans="1:4">
      <c r="A4" s="4" t="s">
        <v>738</v>
      </c>
      <c r="B4" s="6" t="n">
        <v>0</v>
      </c>
      <c r="C4" s="6" t="n">
        <v>0</v>
      </c>
      <c r="D4" s="6" t="n">
        <v>100000</v>
      </c>
    </row>
    <row r="5" spans="1:4">
      <c r="A5" s="4" t="s">
        <v>739</v>
      </c>
      <c r="B5" s="6" t="n">
        <v>500000</v>
      </c>
      <c r="C5" s="6" t="n">
        <v>300000</v>
      </c>
      <c r="D5" s="6" t="n">
        <v>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6</v>
      </c>
    </row>
    <row r="3" spans="1:4">
      <c r="A3" s="3" t="s">
        <v>741</v>
      </c>
    </row>
    <row r="4" spans="1:4">
      <c r="A4" s="4" t="s">
        <v>742</v>
      </c>
      <c r="B4" s="6" t="n">
        <v>400</v>
      </c>
      <c r="C4" s="6" t="n">
        <v>375</v>
      </c>
      <c r="D4" s="6" t="n">
        <v>355</v>
      </c>
    </row>
    <row r="5" spans="1:4">
      <c r="A5" s="4" t="s">
        <v>743</v>
      </c>
      <c r="B5" s="5" t="n">
        <v>971</v>
      </c>
      <c r="C5" s="5" t="n">
        <v>887</v>
      </c>
      <c r="D5" s="5" t="n">
        <v>546</v>
      </c>
    </row>
    <row r="6" spans="1:4">
      <c r="A6" s="4" t="s">
        <v>744</v>
      </c>
      <c r="B6" s="5" t="n">
        <v>-856</v>
      </c>
      <c r="C6" s="5" t="n">
        <v>-862</v>
      </c>
      <c r="D6" s="5" t="n">
        <v>-526</v>
      </c>
    </row>
    <row r="7" spans="1:4">
      <c r="A7" s="4" t="s">
        <v>745</v>
      </c>
      <c r="B7" s="6" t="n">
        <v>515</v>
      </c>
      <c r="C7" s="6" t="n">
        <v>400</v>
      </c>
      <c r="D7" s="6" t="n">
        <v>3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2"/>
  </cols>
  <sheetData>
    <row r="1" spans="1:4">
      <c r="A1" s="1" t="s">
        <v>746</v>
      </c>
      <c r="B1" s="2" t="s">
        <v>472</v>
      </c>
      <c r="C1" s="2" t="s">
        <v>747</v>
      </c>
      <c r="D1" s="2" t="s">
        <v>1</v>
      </c>
    </row>
    <row r="2" spans="1:4">
      <c r="B2" s="2" t="s">
        <v>442</v>
      </c>
      <c r="C2" s="2" t="s">
        <v>748</v>
      </c>
      <c r="D2" s="2" t="s">
        <v>2</v>
      </c>
    </row>
    <row r="3" spans="1:4">
      <c r="A3" s="3" t="s">
        <v>222</v>
      </c>
    </row>
    <row r="4" spans="1:4">
      <c r="A4" s="4" t="s">
        <v>749</v>
      </c>
      <c r="C4" s="8" t="n">
        <v>0.7</v>
      </c>
    </row>
    <row r="5" spans="1:4">
      <c r="A5" s="4" t="s">
        <v>750</v>
      </c>
      <c r="D5" s="8" t="n">
        <v>0.4</v>
      </c>
    </row>
    <row r="6" spans="1:4">
      <c r="A6" s="4" t="s">
        <v>751</v>
      </c>
      <c r="D6" s="8" t="n">
        <v>0.2</v>
      </c>
    </row>
    <row r="7" spans="1:4">
      <c r="A7" s="4" t="s">
        <v>752</v>
      </c>
      <c r="B7" s="8" t="n">
        <v>0.5</v>
      </c>
    </row>
    <row r="8" spans="1:4">
      <c r="A8" s="4" t="s">
        <v>753</v>
      </c>
      <c r="D8" s="4" t="s">
        <v>7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5</v>
      </c>
      <c r="B1" s="2" t="s">
        <v>1</v>
      </c>
    </row>
    <row r="2" spans="1:4">
      <c r="B2" s="2" t="s">
        <v>2</v>
      </c>
      <c r="C2" s="2" t="s">
        <v>32</v>
      </c>
      <c r="D2" s="2" t="s">
        <v>86</v>
      </c>
    </row>
    <row r="3" spans="1:4">
      <c r="A3" s="4" t="s">
        <v>756</v>
      </c>
    </row>
    <row r="4" spans="1:4">
      <c r="A4" s="3" t="s">
        <v>757</v>
      </c>
    </row>
    <row r="5" spans="1:4">
      <c r="A5" s="4" t="s">
        <v>758</v>
      </c>
      <c r="B5" s="4" t="s">
        <v>759</v>
      </c>
      <c r="C5" s="4" t="s">
        <v>760</v>
      </c>
      <c r="D5" s="4" t="s">
        <v>761</v>
      </c>
    </row>
    <row r="6" spans="1:4">
      <c r="A6" s="4" t="s">
        <v>762</v>
      </c>
    </row>
    <row r="7" spans="1:4">
      <c r="A7" s="3" t="s">
        <v>757</v>
      </c>
    </row>
    <row r="8" spans="1:4">
      <c r="A8" s="4" t="s">
        <v>758</v>
      </c>
      <c r="B8" s="4" t="s">
        <v>763</v>
      </c>
      <c r="C8" s="4" t="s">
        <v>764</v>
      </c>
      <c r="D8" s="4" t="s">
        <v>7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766</v>
      </c>
      <c r="B1" s="2" t="s">
        <v>142</v>
      </c>
    </row>
    <row r="2" spans="1:2">
      <c r="A2" s="3" t="s">
        <v>767</v>
      </c>
    </row>
    <row r="3" spans="1:2">
      <c r="A3" s="4" t="s">
        <v>118</v>
      </c>
      <c r="B3" s="6" t="n">
        <v>19977</v>
      </c>
    </row>
    <row r="4" spans="1:2">
      <c r="A4" s="5" t="n">
        <v>2018</v>
      </c>
      <c r="B4" s="5" t="n">
        <v>18219</v>
      </c>
    </row>
    <row r="5" spans="1:2">
      <c r="A5" s="5" t="n">
        <v>2019</v>
      </c>
      <c r="B5" s="5" t="n">
        <v>214</v>
      </c>
    </row>
    <row r="6" spans="1:2">
      <c r="A6" s="5" t="n">
        <v>2020</v>
      </c>
      <c r="B6" s="5" t="n">
        <v>1453</v>
      </c>
    </row>
    <row r="7" spans="1:2">
      <c r="A7" s="5" t="n">
        <v>2021</v>
      </c>
      <c r="B7" s="5" t="n">
        <v>20</v>
      </c>
    </row>
    <row r="8" spans="1:2">
      <c r="A8" s="4" t="s">
        <v>768</v>
      </c>
      <c r="B8" s="5" t="n">
        <v>71</v>
      </c>
    </row>
    <row r="9" spans="1:2">
      <c r="A9" s="4" t="s">
        <v>769</v>
      </c>
    </row>
    <row r="10" spans="1:2">
      <c r="A10" s="3" t="s">
        <v>767</v>
      </c>
    </row>
    <row r="11" spans="1:2">
      <c r="A11" s="4" t="s">
        <v>118</v>
      </c>
      <c r="B11" s="5" t="n">
        <v>19271</v>
      </c>
    </row>
    <row r="12" spans="1:2">
      <c r="A12" s="5" t="n">
        <v>2018</v>
      </c>
      <c r="B12" s="5" t="n">
        <v>17848</v>
      </c>
    </row>
    <row r="13" spans="1:2">
      <c r="A13" s="5" t="n">
        <v>2020</v>
      </c>
      <c r="B13" s="5" t="n">
        <v>1352</v>
      </c>
    </row>
    <row r="14" spans="1:2">
      <c r="A14" s="4" t="s">
        <v>768</v>
      </c>
      <c r="B14" s="5" t="n">
        <v>71</v>
      </c>
    </row>
    <row r="15" spans="1:2">
      <c r="A15" s="4" t="s">
        <v>770</v>
      </c>
    </row>
    <row r="16" spans="1:2">
      <c r="A16" s="3" t="s">
        <v>767</v>
      </c>
    </row>
    <row r="17" spans="1:2">
      <c r="A17" s="4" t="s">
        <v>118</v>
      </c>
      <c r="B17" s="5" t="n">
        <v>706</v>
      </c>
    </row>
    <row r="18" spans="1:2">
      <c r="A18" s="5" t="n">
        <v>2018</v>
      </c>
      <c r="B18" s="5" t="n">
        <v>371</v>
      </c>
    </row>
    <row r="19" spans="1:2">
      <c r="A19" s="5" t="n">
        <v>2019</v>
      </c>
      <c r="B19" s="5" t="n">
        <v>214</v>
      </c>
    </row>
    <row r="20" spans="1:2">
      <c r="A20" s="5" t="n">
        <v>2020</v>
      </c>
      <c r="B20" s="5" t="n">
        <v>101</v>
      </c>
    </row>
    <row r="21" spans="1:2">
      <c r="A21" s="5" t="n">
        <v>2021</v>
      </c>
      <c r="B21" s="6" t="n">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772</v>
      </c>
    </row>
    <row r="3" spans="1:3">
      <c r="A3" s="4" t="s">
        <v>773</v>
      </c>
      <c r="B3" s="6" t="n">
        <v>2</v>
      </c>
      <c r="C3" s="6" t="n">
        <v>4340</v>
      </c>
    </row>
    <row r="4" spans="1:3">
      <c r="A4" s="4" t="s">
        <v>774</v>
      </c>
      <c r="B4" s="5" t="n">
        <v>6723</v>
      </c>
      <c r="C4" s="5" t="n">
        <v>10376</v>
      </c>
    </row>
    <row r="5" spans="1:3">
      <c r="A5" s="4" t="s">
        <v>118</v>
      </c>
      <c r="B5" s="5" t="n">
        <v>6725</v>
      </c>
      <c r="C5" s="5" t="n">
        <v>14716</v>
      </c>
    </row>
    <row r="6" spans="1:3">
      <c r="A6" s="4" t="s">
        <v>775</v>
      </c>
    </row>
    <row r="7" spans="1:3">
      <c r="A7" s="3" t="s">
        <v>772</v>
      </c>
    </row>
    <row r="8" spans="1:3">
      <c r="A8" s="4" t="s">
        <v>773</v>
      </c>
      <c r="B8" s="5" t="n">
        <v>2</v>
      </c>
      <c r="C8" s="5" t="n">
        <v>4340</v>
      </c>
    </row>
    <row r="9" spans="1:3">
      <c r="A9" s="4" t="s">
        <v>118</v>
      </c>
      <c r="B9" s="5" t="n">
        <v>2</v>
      </c>
      <c r="C9" s="5" t="n">
        <v>4340</v>
      </c>
    </row>
    <row r="10" spans="1:3">
      <c r="A10" s="4" t="s">
        <v>776</v>
      </c>
    </row>
    <row r="11" spans="1:3">
      <c r="A11" s="3" t="s">
        <v>772</v>
      </c>
    </row>
    <row r="12" spans="1:3">
      <c r="A12" s="4" t="s">
        <v>774</v>
      </c>
      <c r="B12" s="5" t="n">
        <v>6723</v>
      </c>
      <c r="C12" s="5" t="n">
        <v>10376</v>
      </c>
    </row>
    <row r="13" spans="1:3">
      <c r="A13" s="4" t="s">
        <v>118</v>
      </c>
      <c r="B13" s="6" t="n">
        <v>6723</v>
      </c>
      <c r="C13" s="6" t="n">
        <v>103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s>
  <sheetData>
    <row r="1" spans="1:7">
      <c r="A1" s="1" t="s">
        <v>777</v>
      </c>
      <c r="B1" s="2" t="s">
        <v>778</v>
      </c>
      <c r="C1" s="2" t="s">
        <v>779</v>
      </c>
      <c r="D1" s="2" t="s">
        <v>780</v>
      </c>
      <c r="E1" s="2" t="s">
        <v>143</v>
      </c>
      <c r="F1" s="2" t="s">
        <v>780</v>
      </c>
      <c r="G1" s="2" t="s">
        <v>142</v>
      </c>
    </row>
    <row r="2" spans="1:7">
      <c r="A2" s="3" t="s">
        <v>781</v>
      </c>
    </row>
    <row r="3" spans="1:7">
      <c r="A3" s="4" t="s">
        <v>782</v>
      </c>
      <c r="E3" s="6" t="n">
        <v>7360000</v>
      </c>
    </row>
    <row r="4" spans="1:7">
      <c r="A4" s="4" t="s">
        <v>450</v>
      </c>
      <c r="G4" s="6" t="n">
        <v>10000000</v>
      </c>
    </row>
    <row r="5" spans="1:7">
      <c r="A5" s="4" t="s">
        <v>783</v>
      </c>
    </row>
    <row r="6" spans="1:7">
      <c r="A6" s="3" t="s">
        <v>781</v>
      </c>
    </row>
    <row r="7" spans="1:7">
      <c r="A7" s="4" t="s">
        <v>450</v>
      </c>
      <c r="B7" s="6" t="n">
        <v>9200000</v>
      </c>
    </row>
    <row r="8" spans="1:7">
      <c r="A8" s="4" t="s">
        <v>784</v>
      </c>
      <c r="B8" s="6" t="n">
        <v>8900000</v>
      </c>
    </row>
    <row r="9" spans="1:7">
      <c r="A9" s="4" t="s">
        <v>785</v>
      </c>
      <c r="B9" s="4" t="s">
        <v>786</v>
      </c>
    </row>
    <row r="10" spans="1:7">
      <c r="A10" s="4" t="s">
        <v>787</v>
      </c>
      <c r="B10" s="4" t="s">
        <v>788</v>
      </c>
    </row>
    <row r="11" spans="1:7">
      <c r="A11" s="4" t="s">
        <v>789</v>
      </c>
      <c r="B11" s="4" t="s">
        <v>462</v>
      </c>
    </row>
    <row r="12" spans="1:7">
      <c r="A12" s="4" t="s">
        <v>790</v>
      </c>
    </row>
    <row r="13" spans="1:7">
      <c r="A13" s="3" t="s">
        <v>781</v>
      </c>
    </row>
    <row r="14" spans="1:7">
      <c r="A14" s="4" t="s">
        <v>791</v>
      </c>
      <c r="G14" s="5" t="n">
        <v>0</v>
      </c>
    </row>
    <row r="15" spans="1:7">
      <c r="A15" s="4" t="s">
        <v>792</v>
      </c>
    </row>
    <row r="16" spans="1:7">
      <c r="A16" s="3" t="s">
        <v>781</v>
      </c>
    </row>
    <row r="17" spans="1:7">
      <c r="A17" s="4" t="s">
        <v>450</v>
      </c>
      <c r="B17" s="6" t="n">
        <v>10000000</v>
      </c>
    </row>
    <row r="18" spans="1:7">
      <c r="A18" s="4" t="s">
        <v>793</v>
      </c>
    </row>
    <row r="19" spans="1:7">
      <c r="A19" s="3" t="s">
        <v>781</v>
      </c>
    </row>
    <row r="20" spans="1:7">
      <c r="A20" s="4" t="s">
        <v>791</v>
      </c>
      <c r="B20" s="6" t="n">
        <v>0</v>
      </c>
    </row>
    <row r="21" spans="1:7">
      <c r="A21" s="4" t="s">
        <v>794</v>
      </c>
    </row>
    <row r="22" spans="1:7">
      <c r="A22" s="3" t="s">
        <v>781</v>
      </c>
    </row>
    <row r="23" spans="1:7">
      <c r="A23" s="4" t="s">
        <v>795</v>
      </c>
      <c r="G23" s="6" t="n">
        <v>600000</v>
      </c>
    </row>
    <row r="24" spans="1:7">
      <c r="A24" s="4" t="s">
        <v>796</v>
      </c>
    </row>
    <row r="25" spans="1:7">
      <c r="A25" s="3" t="s">
        <v>781</v>
      </c>
    </row>
    <row r="26" spans="1:7">
      <c r="A26" s="4" t="s">
        <v>782</v>
      </c>
      <c r="C26" s="6" t="n">
        <v>9100000</v>
      </c>
      <c r="D26" s="11" t="n">
        <v>62.9</v>
      </c>
    </row>
    <row r="27" spans="1:7">
      <c r="A27" s="4" t="s">
        <v>797</v>
      </c>
      <c r="C27" s="6" t="n">
        <v>900000</v>
      </c>
      <c r="F27" s="11" t="n">
        <v>6.4</v>
      </c>
    </row>
    <row r="28" spans="1:7">
      <c r="A28" s="4" t="s">
        <v>798</v>
      </c>
      <c r="C28" s="4" t="s">
        <v>799</v>
      </c>
      <c r="D28" s="4" t="s">
        <v>799</v>
      </c>
    </row>
    <row r="29" spans="1:7">
      <c r="A29" s="4" t="s">
        <v>800</v>
      </c>
      <c r="C29" s="4" t="s">
        <v>801</v>
      </c>
      <c r="D29" s="4" t="s">
        <v>801</v>
      </c>
    </row>
    <row r="30" spans="1:7">
      <c r="A30" s="4" t="s">
        <v>802</v>
      </c>
    </row>
    <row r="31" spans="1:7">
      <c r="A31" s="3" t="s">
        <v>781</v>
      </c>
    </row>
    <row r="32" spans="1:7">
      <c r="A32" s="4" t="s">
        <v>803</v>
      </c>
      <c r="C32" s="6" t="n">
        <v>5000000</v>
      </c>
      <c r="D32" s="11" t="n">
        <v>32.5</v>
      </c>
    </row>
    <row r="33" spans="1:7">
      <c r="A33" s="4" t="s">
        <v>804</v>
      </c>
    </row>
    <row r="34" spans="1:7">
      <c r="A34" s="3" t="s">
        <v>781</v>
      </c>
    </row>
    <row r="35" spans="1:7">
      <c r="A35" s="4" t="s">
        <v>803</v>
      </c>
      <c r="C35" s="5" t="n">
        <v>5800000</v>
      </c>
      <c r="D35" s="12" t="n">
        <v>40.6</v>
      </c>
    </row>
    <row r="36" spans="1:7">
      <c r="A36" s="4" t="s">
        <v>805</v>
      </c>
    </row>
    <row r="37" spans="1:7">
      <c r="A37" s="3" t="s">
        <v>781</v>
      </c>
    </row>
    <row r="38" spans="1:7">
      <c r="A38" s="4" t="s">
        <v>803</v>
      </c>
      <c r="C38" s="6" t="n">
        <v>7000000</v>
      </c>
      <c r="D38" s="11" t="n">
        <v>4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6</v>
      </c>
    </row>
    <row r="3" spans="1:4">
      <c r="A3" s="3" t="s">
        <v>807</v>
      </c>
    </row>
    <row r="4" spans="1:4">
      <c r="A4" s="4" t="s">
        <v>808</v>
      </c>
      <c r="B4" s="6" t="n">
        <v>404</v>
      </c>
      <c r="C4" s="6" t="n">
        <v>343</v>
      </c>
      <c r="D4" s="6" t="n">
        <v>370</v>
      </c>
    </row>
    <row r="5" spans="1:4">
      <c r="A5" s="4" t="s">
        <v>809</v>
      </c>
      <c r="B5" s="5" t="n">
        <v>-80</v>
      </c>
      <c r="C5" s="5" t="n">
        <v>112</v>
      </c>
      <c r="D5" s="5" t="n">
        <v>60</v>
      </c>
    </row>
    <row r="6" spans="1:4">
      <c r="A6" s="4" t="s">
        <v>810</v>
      </c>
      <c r="B6" s="5" t="n">
        <v>-58</v>
      </c>
      <c r="C6" s="5" t="n">
        <v>-51</v>
      </c>
      <c r="D6" s="5" t="n">
        <v>-87</v>
      </c>
    </row>
    <row r="7" spans="1:4">
      <c r="A7" s="4" t="s">
        <v>811</v>
      </c>
      <c r="B7" s="6" t="n">
        <v>266</v>
      </c>
      <c r="C7" s="6" t="n">
        <v>404</v>
      </c>
      <c r="D7" s="6" t="n">
        <v>3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20:57:20Z</dcterms:created>
  <dcterms:modified xmlns:dcterms="http://purl.org/dc/terms/" xmlns:xsi="http://www.w3.org/2001/XMLSchema-instance" xsi:type="dcterms:W3CDTF">2017-04-06T20:57:20Z</dcterms:modified>
</cp:coreProperties>
</file>